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CASH EQUIVALENTS, AND INV" sheetId="9" state="visible" r:id="rId9"/>
    <sheet xmlns:r="http://schemas.openxmlformats.org/officeDocument/2006/relationships" name="DEFERRED COMPENSATION" sheetId="10" state="visible" r:id="rId10"/>
    <sheet xmlns:r="http://schemas.openxmlformats.org/officeDocument/2006/relationships" name="DETAILS OF CERTAIN BALANCE SHEE" sheetId="11" state="visible" r:id="rId11"/>
    <sheet xmlns:r="http://schemas.openxmlformats.org/officeDocument/2006/relationships" name="PURCHASED INTANGIBLE ASSE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STRUCTURING AND OTHER RELATED"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COMPUTATION OF EARNINGS (LOSS) " sheetId="19" state="visible" r:id="rId19"/>
    <sheet xmlns:r="http://schemas.openxmlformats.org/officeDocument/2006/relationships" name="REVENUE AND MAJOR CUSTOMERS" sheetId="20" state="visible" r:id="rId20"/>
    <sheet xmlns:r="http://schemas.openxmlformats.org/officeDocument/2006/relationships" name="SEGMENT REPORTING AND GEOGRAPHI" sheetId="21" state="visible" r:id="rId21"/>
    <sheet xmlns:r="http://schemas.openxmlformats.org/officeDocument/2006/relationships" name="BASIS OF PRESENTATION (Policies" sheetId="22" state="visible" r:id="rId22"/>
    <sheet xmlns:r="http://schemas.openxmlformats.org/officeDocument/2006/relationships" name="CASH, CASH EQUIVALENTS, AND I_2" sheetId="23" state="visible" r:id="rId23"/>
    <sheet xmlns:r="http://schemas.openxmlformats.org/officeDocument/2006/relationships" name="DETAILS OF CERTAIN BALANCE SH_2" sheetId="24" state="visible" r:id="rId24"/>
    <sheet xmlns:r="http://schemas.openxmlformats.org/officeDocument/2006/relationships" name="PURCHASED INTANGIBLE ASSETS (Ta"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RESTRUCTURING AND OTHER RELAT_2" sheetId="28" state="visible" r:id="rId28"/>
    <sheet xmlns:r="http://schemas.openxmlformats.org/officeDocument/2006/relationships" name="ACCUMULATED OTHER COMPREHENSI_2" sheetId="29" state="visible" r:id="rId29"/>
    <sheet xmlns:r="http://schemas.openxmlformats.org/officeDocument/2006/relationships" name="DERIVATIVES (Tables)" sheetId="30" state="visible" r:id="rId30"/>
    <sheet xmlns:r="http://schemas.openxmlformats.org/officeDocument/2006/relationships" name="COMPUTATION OF EARNINGS (LOSS_2" sheetId="31" state="visible" r:id="rId31"/>
    <sheet xmlns:r="http://schemas.openxmlformats.org/officeDocument/2006/relationships" name="REVENUE AND MAJOR CUSTOMERS (Ta" sheetId="32" state="visible" r:id="rId32"/>
    <sheet xmlns:r="http://schemas.openxmlformats.org/officeDocument/2006/relationships" name="SEGMENT REPORTING AND GEOGRAP_2" sheetId="33" state="visible" r:id="rId33"/>
    <sheet xmlns:r="http://schemas.openxmlformats.org/officeDocument/2006/relationships" name="CASH, CASH EQUIVALENTS, AND I_3" sheetId="34" state="visible" r:id="rId34"/>
    <sheet xmlns:r="http://schemas.openxmlformats.org/officeDocument/2006/relationships" name="DEFERRED COMPENSATION (Details)" sheetId="35" state="visible" r:id="rId35"/>
    <sheet xmlns:r="http://schemas.openxmlformats.org/officeDocument/2006/relationships" name="DETAILS OF CERTAIN BALANCE SH_3" sheetId="36" state="visible" r:id="rId36"/>
    <sheet xmlns:r="http://schemas.openxmlformats.org/officeDocument/2006/relationships" name="DETAILS OF CERTAIN BALANCE SH_4" sheetId="37" state="visible" r:id="rId37"/>
    <sheet xmlns:r="http://schemas.openxmlformats.org/officeDocument/2006/relationships" name="DETAILS OF CERTAIN BALANCE SH_5" sheetId="38" state="visible" r:id="rId38"/>
    <sheet xmlns:r="http://schemas.openxmlformats.org/officeDocument/2006/relationships" name="DETAILS OF CERTAIN BALANCE SH_6" sheetId="39" state="visible" r:id="rId39"/>
    <sheet xmlns:r="http://schemas.openxmlformats.org/officeDocument/2006/relationships" name="PURCHASED INTANGIBLE ASSETS - C" sheetId="40" state="visible" r:id="rId40"/>
    <sheet xmlns:r="http://schemas.openxmlformats.org/officeDocument/2006/relationships" name="PURCHASED INTANGIBLE ASSETS - N" sheetId="41" state="visible" r:id="rId41"/>
    <sheet xmlns:r="http://schemas.openxmlformats.org/officeDocument/2006/relationships" name="PURCHASED INTANGIBLE ASSETS - A" sheetId="42" state="visible" r:id="rId42"/>
    <sheet xmlns:r="http://schemas.openxmlformats.org/officeDocument/2006/relationships" name="COMMITMENTS AND CONTINGENCIES_2" sheetId="43" state="visible" r:id="rId43"/>
    <sheet xmlns:r="http://schemas.openxmlformats.org/officeDocument/2006/relationships" name="DEBT (Details)" sheetId="44" state="visible" r:id="rId44"/>
    <sheet xmlns:r="http://schemas.openxmlformats.org/officeDocument/2006/relationships" name="RESTRUCTURING AND OTHER RELAT_3" sheetId="45" state="visible" r:id="rId45"/>
    <sheet xmlns:r="http://schemas.openxmlformats.org/officeDocument/2006/relationships" name="RESTRUCTURING AND OTHER RELAT_4" sheetId="46" state="visible" r:id="rId46"/>
    <sheet xmlns:r="http://schemas.openxmlformats.org/officeDocument/2006/relationships" name="ACCUMULATED OTHER COMPREHENSI_3" sheetId="47" state="visible" r:id="rId47"/>
    <sheet xmlns:r="http://schemas.openxmlformats.org/officeDocument/2006/relationships" name="DERIVATIVES (Details)" sheetId="48" state="visible" r:id="rId48"/>
    <sheet xmlns:r="http://schemas.openxmlformats.org/officeDocument/2006/relationships" name="DERIVATIVES (Details 1)" sheetId="49" state="visible" r:id="rId49"/>
    <sheet xmlns:r="http://schemas.openxmlformats.org/officeDocument/2006/relationships" name="DERIVATIVES (Details 2)" sheetId="50" state="visible" r:id="rId50"/>
    <sheet xmlns:r="http://schemas.openxmlformats.org/officeDocument/2006/relationships" name="DERIVATIVES (Details 3)" sheetId="51" state="visible" r:id="rId51"/>
    <sheet xmlns:r="http://schemas.openxmlformats.org/officeDocument/2006/relationships" name="DERIVATIVES (Details 4)" sheetId="52" state="visible" r:id="rId52"/>
    <sheet xmlns:r="http://schemas.openxmlformats.org/officeDocument/2006/relationships" name="DERIVATIVES (Details 5)" sheetId="53" state="visible" r:id="rId53"/>
    <sheet xmlns:r="http://schemas.openxmlformats.org/officeDocument/2006/relationships" name="DERIVATIVES (Details 6)" sheetId="54" state="visible" r:id="rId54"/>
    <sheet xmlns:r="http://schemas.openxmlformats.org/officeDocument/2006/relationships" name="INCOME TAXES (Details)" sheetId="55" state="visible" r:id="rId55"/>
    <sheet xmlns:r="http://schemas.openxmlformats.org/officeDocument/2006/relationships" name="COMPUTATION OF EARNINGS (LOSS_3" sheetId="56" state="visible" r:id="rId56"/>
    <sheet xmlns:r="http://schemas.openxmlformats.org/officeDocument/2006/relationships" name="REVENUE AND MAJOR CUSTOMERS (De" sheetId="57" state="visible" r:id="rId57"/>
    <sheet xmlns:r="http://schemas.openxmlformats.org/officeDocument/2006/relationships" name="SEGMENT REPORTING AND GEOGRAP_3" sheetId="58" state="visible" r:id="rId58"/>
    <sheet xmlns:r="http://schemas.openxmlformats.org/officeDocument/2006/relationships" name="SEGMENT REPORTING AND GEOGRAP_4" sheetId="59" state="visible" r:id="rId59"/>
    <sheet xmlns:r="http://schemas.openxmlformats.org/officeDocument/2006/relationships" name="SEGMENT REPORTING AND GEOGRAP_5"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03,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12696</t>
        </is>
      </c>
    </row>
    <row r="9">
      <c r="A9" s="4" t="inlineStr">
        <is>
          <t>Entity Registrant Name</t>
        </is>
      </c>
      <c r="B9" s="4" t="inlineStr">
        <is>
          <t>Plantronics, Inc.</t>
        </is>
      </c>
    </row>
    <row r="10">
      <c r="A10" s="4" t="inlineStr">
        <is>
          <t>Entity Incorporation, State or Country Code</t>
        </is>
      </c>
      <c r="B10" s="4" t="inlineStr">
        <is>
          <t>DE</t>
        </is>
      </c>
    </row>
    <row r="11">
      <c r="A11" s="4" t="inlineStr">
        <is>
          <t>Entity Tax Identification Number</t>
        </is>
      </c>
      <c r="B11" s="4" t="inlineStr">
        <is>
          <t>77-0207692</t>
        </is>
      </c>
    </row>
    <row r="12">
      <c r="A12" s="4" t="inlineStr">
        <is>
          <t>Entity Address, Address Line One</t>
        </is>
      </c>
      <c r="B12" s="4" t="inlineStr">
        <is>
          <t>345 Encinal Street</t>
        </is>
      </c>
    </row>
    <row r="13">
      <c r="A13" s="4" t="inlineStr">
        <is>
          <t>Entity Address, City or Town</t>
        </is>
      </c>
      <c r="B13" s="4" t="inlineStr">
        <is>
          <t>Santa Cruz</t>
        </is>
      </c>
    </row>
    <row r="14">
      <c r="A14" s="4" t="inlineStr">
        <is>
          <t>Entity Address, State or Province</t>
        </is>
      </c>
      <c r="B14" s="4" t="inlineStr">
        <is>
          <t>CA</t>
        </is>
      </c>
    </row>
    <row r="15">
      <c r="A15" s="4" t="inlineStr">
        <is>
          <t>Entity Address, Postal Zip Code</t>
        </is>
      </c>
      <c r="B15" s="4" t="inlineStr">
        <is>
          <t>95060</t>
        </is>
      </c>
    </row>
    <row r="16">
      <c r="A16" s="4" t="inlineStr">
        <is>
          <t>City Area Code</t>
        </is>
      </c>
      <c r="B16" s="4" t="inlineStr">
        <is>
          <t>831</t>
        </is>
      </c>
    </row>
    <row r="17">
      <c r="A17" s="4" t="inlineStr">
        <is>
          <t>Local Phone Number</t>
        </is>
      </c>
      <c r="B17" s="4" t="inlineStr">
        <is>
          <t>420-3002</t>
        </is>
      </c>
    </row>
    <row r="18">
      <c r="A18" s="4" t="inlineStr">
        <is>
          <t>Title of 12(b) Security</t>
        </is>
      </c>
      <c r="B18" s="4" t="inlineStr">
        <is>
          <t>Common Stock, $0.01 par value</t>
        </is>
      </c>
    </row>
    <row r="19">
      <c r="A19" s="4" t="inlineStr">
        <is>
          <t>Trading Symbol</t>
        </is>
      </c>
      <c r="B19" s="4" t="inlineStr">
        <is>
          <t>PO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321794</v>
      </c>
    </row>
    <row r="28">
      <c r="A28" s="4" t="inlineStr">
        <is>
          <t>Entity Central Index Key</t>
        </is>
      </c>
      <c r="B28" s="4" t="inlineStr">
        <is>
          <t>0000914025</t>
        </is>
      </c>
    </row>
    <row r="29">
      <c r="A29" s="4" t="inlineStr">
        <is>
          <t>Current Fiscal Year End Date</t>
        </is>
      </c>
      <c r="B29" s="4" t="inlineStr">
        <is>
          <t>--04-02</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Jul. 03, 2021</t>
        </is>
      </c>
    </row>
    <row r="3">
      <c r="A3" s="3" t="inlineStr">
        <is>
          <t>Compensation Related Costs [Abstract]</t>
        </is>
      </c>
    </row>
    <row r="4">
      <c r="A4" s="4" t="inlineStr">
        <is>
          <t>DEFERRED COMPENSATION</t>
        </is>
      </c>
      <c r="B4" s="4" t="inlineStr">
        <is>
          <t>DEFERRED COMPENSATION As of July 3, 2021, the Company held investments in mutual funds with a fair value totaling $16.0 million, all of which related to debt and equity securities that are held in a rabbi trust under non-qualified deferred compensation plans. The total related deferred compensation liability was $16.0 million at July 3, 2021. As of April 3, 2021, the Company held investments in mutual funds with a fair value totaling $14.6 million, all of which related to debt and equity securities that are held in a rabbi trust under non-qualified deferred compensation plans. The total related deferred compensation liability at April 3, 2021 was $14.6 million. The investments are classified as trading securities and are recorded in short-term investments in the condensed consolidated balance sheets. The liability is recorded in accrued liabilities and other non-current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3 Months Ended</t>
        </is>
      </c>
    </row>
    <row r="2">
      <c r="B2" s="2" t="inlineStr">
        <is>
          <t>Jul. 03, 2021</t>
        </is>
      </c>
    </row>
    <row r="3">
      <c r="A3" s="3" t="inlineStr">
        <is>
          <t>Balance Sheet Related Disclosures [Abstract]</t>
        </is>
      </c>
    </row>
    <row r="4">
      <c r="A4" s="4" t="inlineStr">
        <is>
          <t>DETAILS OF CERTAIN BALANCE SHEET ACCOUNTS</t>
        </is>
      </c>
      <c r="B4" s="4" t="inlineStr">
        <is>
          <t xml:space="preserve">DETAILS OF CERTAIN BALANCE SHEET ACCOUNTS Accounts receivable, net: (in thousands) July 3, 2021 April 3, 2021 Accounts receivable $ 360,004 $ 352,108 Provisions for promotions, rebates, and other (86,586) (82,315) Provisions for doubtful accounts and sales allowances (1,826) (2,329) Accounts receivable, net $ 271,592 $ 267,464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ventory, net: (in thousands) July 3, 2021 April 3, 2021 Raw materials $ 83,420 $ 87,050 Work in process 4,927 9,511 Finished goods 99,129 97,844 Inventory, net $ 187,476 $ 194,405 Accrued Liabilities: (in thousands) July 3, 2021 April 3, 2021 Short-term deferred revenue $ 136,433 $ 141,375 Employee compensation and benefits 61,095 84,318 Operating lease liabilities, current 20,293 21,701 Provision for returns 19,011 25,133 Accrued other 125,108 121,557 Accrued liabilities $ 361,940 $ 394,084 The Company's warranty obligation is recorded in accrued liabilities in the condensed consolidated balance sheets. Changes in the warranty obligation during the three months ended July 3, 2021 and June 27, 2020 were as follows: Three Months Ended (in thousands) July 3, 2021 June 27, 2020 Warranty obligation at beginning of period $ 17,384 $ 15,261 Warranty provision related to products shipped 4,157 9,428 Deductions for warranty claims processed (6,800) (4,269) Adjustments related to preexisting warranties 3,603 (533) Warranty obligation at end of period $ 18,344 $ 19,8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Jul. 03, 2021</t>
        </is>
      </c>
    </row>
    <row r="3">
      <c r="A3" s="3" t="inlineStr">
        <is>
          <t>Goodwill and Intangible Assets Disclosure [Abstract]</t>
        </is>
      </c>
    </row>
    <row r="4">
      <c r="A4" s="4" t="inlineStr">
        <is>
          <t>PURCHASED INTANGIBLE ASSETS</t>
        </is>
      </c>
      <c r="B4" s="4" t="inlineStr">
        <is>
          <t xml:space="preserve">PURCHASED INTANGIBLE ASSETS As of July 3, 2021 and April 3, 2021, the carrying value of purchased intangibles, excluding fully amortized assets and goodwill, is as follows: July 3, 2021 April 3, 2021 (in thousands) Gross Carrying Amount Accumulated Amortization Net Carrying Amount Weighted Average Remaining Useful Life Gross Carrying Amount Accumulated Amortization Net Carrying Amount Amortizing Assets Existing technology $ 427,123 $ (293,310) $ 133,813 2.1 years $ 427,123 $ (277,071) $ 150,052 Customer relationships 240,024 (139,724) 100,300 3.0 years 240,024 (128,740) 111,284 Trade name/Trademarks 115,600 (38,533) 77,067 6.0 years 115,600 (35,322) 80,278 Total intangible assets $ 782,747 $ (471,567) $ 311,180 3.3 years $ 782,747 $ (441,133) $ 341,614 During the three months ended July 3, 2021 and June 27, 2020, the Company recognized amortization expense of $30.4 million and $32.4 million, respectively. Expected amortization expense attributable to purchased intangibles for each of the next five years and thereafter as of July 3, 2021 is as follows: (in thousands) Amount 2022 (remaining nine months) $ 83,424 2023 111,232 2024 65,936 2025 21,688 2026 12,844 Thereafter 16,056 $ 311,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Future Minimum Lease Payments Future minimum lease payments under non-cancelable operating leases as of July 3, 2021 were as follows: (in thousands) Operating Leases (1) 2022 (remaining nine months) $ 17,939 2023 10,464 2024 8,719 2025 6,791 2026 5,627 Thereafter 16,086 Total lease payments $ 65,626 Less: Imputed interest (2) (7,955) Present value of lease liabilities $ 57,671 (1) The weighted average remaining lease term was 4.8 years as of July 3, 2021. (2) The weighted average discount rate was 4.7% as of July 3, 2021. Unconditional Purchase Obligations The Company purchases materials and services from a variety of suppliers and manufacturers. During the normal course of business and to manage manufacturing operations, the Company may enter into firm, non-cancelable, and unconditional purchase obligations for inventory, including electronic components, such as semiconductor chips, in addition to service, capital expenditure, and general and administrative activities, for which amounts are not recorded on the condensed consolidated balance sheets. As of July 3, 2021, the Company had outstanding off-balance sheet third-party manufacturing, component purchase, and other general and administrative commitments of $599.5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and denied. Litigation in both matters in the United States and Canada, respectively, were stayed pending the results of that appeal. Polycom also filed an IPR of the second patent and the U.S. Patent Trial and Appeal Board (“PTAB”) denied institution of the IPR petition. FullView had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Litigation on the remaining patent is ongoing. On June 21, 2018, directPacket Research Inc. filed a complaint alleging patent infringement by Polycom, Inc. in the United States District Court for the Eastern District of Virginia, Norfolk Division. The Court granted Polycom’s Motion to Transfer Venue to the Northern District of California. Polycom filed petitions for Inter Partes Review of the asserted patents which were granted by the PTAB. The District Court matter was stayed pending resolution of the IPRs. Oral argument was heard on the IPRs on October 20, 2020. On January 11, 2021, the PTAB issued final written decisions invalidating two of the asserted patents. The remaining claims of the third patent were unasserted against the Company. On February 12, 2021, directPacket filed a notice of appeal to the United States Court of Appeals for the Federal Circuit with respect to the PTAB’s final written decision regarding the ’588 patent. On March 15, 2021, Polycom filed a notice of appeal to the United States Court of Appeals for the Federal Circuit with respect to the PTAB’s final written decision regarding the ’978 patent. Both parties have filed their respective appellate briefs and litigation is ongoing. On November 15, 2019, Felice Bassuk, individually and on behalf of others similarly situated, filed a complaint against the Company, its former CEO, Joseph Burton, its CFO, Charles Boynton, and its former CFO, Pamela Strayer, alleging various securities law violations. The Company disputes the allegations. The Court appointed lead plaintiff and lead counsel and renamed the action “In re Plantronics, Inc. Securities Litigation” on February 13, 2020. Plaintiffs filed the amended complaint on June 5, 2020 and the Company’s Motion to Dismiss the Amended Complaint on August 7, 2020. Plaintiffs filed their opposition on October 2, 2020 and the Company replied on November 16, 2020. The hearing scheduled for January 13, 2021 was vacated and on March 29, 2021, the Court issued its order granting the Company’s motion to dismiss, but allowing the Plaintiffs leave to amend their complaint. On April 13, 2021, pursuant to the parties’ mutual agreement, the Court issued its order granting a stipulation and scheduling order which provides the plaintiffs until June 15, 2021 (subsequently extended to June 22, 2021) to consider whether or not to file a second amended complaint, and if filed, allowing defendants until August 16, 2021 to file a motion to dismiss, with plaintiffs’ opposition to such motion due on or before September 30, 2021, and with defendants’ reply to be filed on or before November 1, 2021. The Plaintiff filed an amended complaint on June 22, 2021 and the Company expects to file its Motion to Dismiss by the applicable deadline.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and the Court granted the such Motion with leave to amend as to defendants He, Chung and Williams, granted the Motion to Compel Arbitration for defendant Williams and granted in part and denied in part the Motion to Dismiss by defendants Puorro and the Company. Cisco filed an Amended Complaint and the defendants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The Court issued its Case Management and Pretrial order setting a settlement conference which occurred on April 1, 2021. During such mediation conference, the parties agreed to stay the District Court case for 30 days to pursue settlement of pending claims. This 30 day period has run, and the parties were unable to reach settlement. The litigation is ongoing and discovery continues. On July 22, 2020, Koss Corporation filed a complaint alleging patent infringement by the Company and Polycom, Inc. in the United States District Court for the Western District of Texas, Waco Division. The Company answered the Complaint on October 1, 2020 disputing the claims. On December 18, 2020, the Company filed a Motion to Transfer Venue to the Northern District of California, which remains pending. On January 29, 2021, the plaintiff amended its infringement contentions to add new accused products. On February 12, 2021, the plaintiff filed its opposition to the Motion to Transfer. Claim construction exchanges have begun, and a claim construction hearing was scheduled for April 22, 2021. Trial is scheduled for April 18, 2022. On May 20, 2021, the judge granted the Company’s Motion to Transfer Venue to the Northern District of California. Discovery continues.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3, 2021</t>
        </is>
      </c>
    </row>
    <row r="3">
      <c r="A3" s="3" t="inlineStr">
        <is>
          <t>Debt Disclosure [Abstract]</t>
        </is>
      </c>
    </row>
    <row r="4">
      <c r="A4" s="4" t="inlineStr">
        <is>
          <t>DEBT</t>
        </is>
      </c>
      <c r="B4" s="4" t="inlineStr">
        <is>
          <t xml:space="preserve">DEBT The carrying value and estimated fair value measured on a recurring basis of the Company's outstanding debt as of July 3, 2021 and April 3, 2021 was as follows: July 3, 2021 April 3, 2021 (in thousands) Fair Value Carrying Value Fair Value Carrying Value 4.75% Senior Notes $ 496,475 $ 494,173 $ 492,580 $ 493,985 5.50% Senior Notes — — 482,669 478,807 Term loan facility 999,659 1,002,946 1,004,743 1,002,079 As of July 3, 2021 and April 3, 2021, the net unamortized discount, premium, and debt issuance costs on the Company's outstanding debt were $19.7 million and $22.6 million, respectively. 4.75% Senior Notes On March 4, 2021, the Company issued $500.0 million aggregate principal amount of 4.75% Senior Notes. The 4.75% Senior Notes mature on March 1, 2029 and bear interest at a rate of 4.75% per annum, payable semi-annually on March 1 and September 1 of each year, commencing on September 1, 2021. The Company received proceeds of $493.9 million from issuance of the 4.75% Senior Notes, net of issuance costs of $6.1 million, which are presented in the condensed consolidated balance sheets as a reduction to the outstanding amount payable and are being amortized to interest expense using the straight-line method, which approximates the effective interest method for this debt, over the term of the 4.75% Senior Notes. A portion of the proceeds was used to repay the outstanding principal of the 5.50% Senior Notes on May 17, 2021. The fair value of the 4.75% Senior Notes was determined based on inputs that were observable in the market, including the trading price of the 4.75% Senior Notes, when available (Level 2). 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40% of the aggregate principal amount of the respective note being redeemed and at least 50% of the aggregate principal amount remains outstanding immediately after any such redemption (unless the notes are redeemed or repurchased substantially concurrently). In addition, upon the occurrence of certain change of control triggering events, the Company may be required to repurchase the 4.75% Senior Notes, at a price equal to 101% of their principal amount, plus accrued and unpaid interest to the date of repurchase. The 4.75% Senior Notes contain restrictive covenants that, among other things, limit the ability of the Company and its restricted subsidiaries to incur or guarantee additional indebtedness, make certain investments and other restricted payments, transfer and sell assets, create liens, enter into transactions with affiliates, and engage in mergers, consolidations, or sales of assets.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being amortized to interest expense over the term of the 5.50% Senior Notes using the straight-line method, which approximates the effective interest method for this debt.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On May 17, 2021, the Company used a portion of the proceeds from the 4.75% Senior Notes to redeem the outstanding principal and accrued interest of the 5.50% Senior Notes of $493.9 million. Term Loan Facility In connection with the acquisition of Polycom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has paid the full amount of term debt principal due prior to maturity. The Company borrowed the full amount available under the term loan facility of $1.245 billion,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condensed consolidated balance sheets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y) for the period from March 29, 2020 through June 27, 2020, $107,000,000 and (z) for the period from June 28, 2020 through December 26, 2020, $88,000,000. The financial covenants under the Credit Agreement described above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July 3, 2021 , the Company was in compliance with all financial covenants. The Company may prepay the loans and terminate the commitments under the Credit Agreement at any time without penalty. Additionally, the Company is subject to mandatory debt repayments five business days after the filing of its consolidated financial statements for any annual period in which the Company generates Excess Cash (as defined in the Credit Agreement). In accordance with the terms of the Credit Agreem ent, the Company did not generate Excess Cash during Fiscal Year 2021 and therefore is not required to make any debt repayments in Fiscal Year 2022. D uring the three months ended July 3, 2021, the Compa ny did not prepay any aggregate principal amount of the term loan facility. As of July 3, 2021, the Company had five letters of credit outstanding under the revolving credit facility for a total of $1.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Jul. 03, 2021</t>
        </is>
      </c>
    </row>
    <row r="3">
      <c r="A3" s="3" t="inlineStr">
        <is>
          <t>Restructuring and Related Activities [Abstract]</t>
        </is>
      </c>
    </row>
    <row r="4">
      <c r="A4" s="4" t="inlineStr">
        <is>
          <t>RESTRUCTURING AND OTHER RELATED CHARGES</t>
        </is>
      </c>
      <c r="B4" s="4" t="inlineStr">
        <is>
          <t>RESTRUCTURING AND OTHER RELATED CHARGES Summary of Restructuring Plans Fiscal Year 2022 restructuring plan During the three months ended July 3, 2021, the Company committed to actions to reduce expenses to enable strategic investments in revenue growth. The costs incurred to date under this plan include severance benefits related to headcount reductions in the Company's global workforce and facility related charges due to the closure or consolidation of offices. Fiscal Year 2021 restructuring plan During Fiscal Year 2021, the Company committed to additional actions to reduce expenses and align its overall cost structure to better align with projected revenue levels as well as reorganize its executive management to align to its new Chief Executive Officer's management structure. The costs incurred to date under this plan include severance benefits related to headcount reductions in the Company's global workforce and facility related charges due to the closure or consolidation of leased offices. Legacy restructuring plans In connection with the Polycom acquisition, in Fiscal Years 2019 and 2020 the Company initiated actions to rationalize post-acquisition operations and realign its cost structure. These actions included streamlining the global workforce, closure or consolidation of leased offices and distribution centers, consumer product portfolio optimization efforts, and legal entity rationalization. The following table summarizes the restructuring and other related charges recognized in the Company's condensed consolidated statements of operations: Three Months Ended (in thousands) July 3, 2021 June 27, 2020 Severance $ 19,301 $ 22,311 Facility (472) 1,798 Other (1) 4,103 1,441 Total cash charges 22,932 25,550 Non-cash charges (2) 6,040 3,780 Total restructuring and other related charges $ 28,972 $ 29,330 (1) Other costs primarily represent associated legal and advisory services. (2) Non-cash charges primarily represent accelerated depreciation due to the closure or consolidation of facilities. The Company's restructuring liabilities as of July 3, 2021 is as follows: (in thousands) As of April 3, 2021 Accruals (1) Cash Payments As of July 3, 2021 FY 2022 Plan Severance $ — $ 20,110 $ (4,875) $ 15,235 Facility — — — — Other — 4,103 (3,959) 144 Total FY 2022 Plan $ — $ 24,213 $ (8,834) $ 15,379 FY 2021 Plans Severance $ 6,039 $ (801) $ (2,449) $ 2,789 Facility 913 50 (134) 829 Other 186 — (150) 36 Total FY 2021 Plans $ 7,138 $ (751) $ (2,733) $ 3,654 Legacy Plans Severance $ 1,222 $ (8) $ (217) $ 997 Facility 3,281 (522) (446) 2,313 Other — — — — Total Legacy Plans $ 4,503 $ (530) $ (663) $ 3,310 Severance $ 7,261 $ 19,301 $ (7,541) $ 19,021 Facility 4,194 (472) (580) 3,142 Other 186 4,103 (4,109) 180 Grand Total $ 11,641 $ 22,932 $ (12,230) $ 22,343 (1) Excludes non-cash charges of $6.0 million recorded in restructuring and other related charges on the Company's condensed consolidated statements of operations for the three months ended July 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l. 03, 2021</t>
        </is>
      </c>
    </row>
    <row r="3">
      <c r="A3" s="3" t="inlineStr">
        <is>
          <t>Equity [Abstract]</t>
        </is>
      </c>
    </row>
    <row r="4">
      <c r="A4" s="4" t="inlineStr">
        <is>
          <t>ACCUMULATED OTHER COMPREHENSIVE LOSS</t>
        </is>
      </c>
      <c r="B4" s="4" t="inlineStr">
        <is>
          <t>ACCUMULATED OTHER COMPREHENSIVE INCOME (LOSS) The components of accumulated other comprehensive income (loss), net of tax, were as follows: (in thousands) July 3, 2021 April 3, 2021 Accumulated unrealized loss on cash flow hedges $ (3,013) $ (7,836) Accumulated foreign currency translation adjustments 4,615 4,615 Accumulated other comprehensive income (loss) $ 1,602 $ (3,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l. 03, 2021</t>
        </is>
      </c>
    </row>
    <row r="3">
      <c r="A3" s="3" t="inlineStr">
        <is>
          <t>Derivative Instruments and Hedging Activities Disclosure [Abstract]</t>
        </is>
      </c>
    </row>
    <row r="4">
      <c r="A4" s="4" t="inlineStr">
        <is>
          <t>DERIVATIVES</t>
        </is>
      </c>
      <c r="B4" s="4" t="inlineStr">
        <is>
          <t>DERIVATIVES Foreign Currency Derivatives The Company's foreign currency derivatives consist primarily of foreign currency forward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as a result of credit risk was equal to the carrying value of the Company's derivative assets as of July 3, 2021 and April 3, 2021.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to mitigate credit risk in derivative transactions, when possible. A master netting arrangement may allow each counterparty to net settle amounts owed between the Company and the counterparty as a result of multiple, separate derivative transactions. As of July 3, 2021, the Company had International Swaps and Derivatives Association ("ISDA") agreements with five applicable banks and financial institutions which contained netting provisions. The Company has elected to present the fair value of derivative assets and liabilities within the Company's condensed consolidated balance sheets on a gross basis even when derivative transactions are subject to master netting arrangements and may otherwise qualify for net presentation. Derivatives not subject to master netting agreements are not eligible for net presentation. As of July 3, 2021 and April 3, 2021, no cash collateral had been received or pledged related to these derivative instruments. The Company's derivative instruments are measured using Level 2 fair value inputs. The gross fair value of the Company's outstanding derivative contracts measured on a recurring basis at the end of each period was as follows: (in thousands) July 3, 2021 April 3, 2021 Derivative assets (1) Non-designated hedges $ 1,218 $ 2,864 Cash flow hedges 1,917 2,242 Interest rate swap 2,549 — Total derivative assets $ 5,684 $ 5,106 Derivative liabilities (2) Non-designated hedges $ 19 $ 18 Cash flow hedges 891 1,819 Interest rate swap 8,294 9,863 Accrued interest 102 102 Total derivative liabilities $ 9,306 $ 11,802 (1) Short-term derivative assets are recorded in other current assets and long-term derivative assets are recorded in other non-current assets on the condensed consolidated balance sheets. As of July 3, 2021 , the portion of derivative assets classified as long-term was $2.7 million. (2) Short-term derivative liabilities are recorded in accrued liabilities and long-term derivative liabilities are recorded in other non-current liabilities on the condensed consolidated balance sheets. As of July 3, 2021, the portion of derivative liabilities classified as long-term was $0.6 million. Non-Designated Hedges As of July 3, 2021, the Company had foreign currency forward contracts denominated in Euro ("EUR") and Great Britain Pound Sterling ("GBP"). The Company does not elect to obtain hedge accounting for these forward contracts. These forward contracts hedge against a portion of the Company’s foreign currency-denominated cash balances, accounts receivables, and accounts payables. The following table summarizes the notional value of the Company’s outstanding foreign exchange currency contracts and approximate USD equivalent at July 3, 2021: (in thousands) Local Currency USD Equivalent Position Maturity EUR € 36,000 $ 42,674 Sell EUR 1 month GBP £ 9,500 $ 13,100 Sell GBP 1 month Effect of Non-Designated Derivative Contracts on the Condensed Consolidated Statements of Operations The effect of non-designated derivative contracts on results of operations recognized in other non-operating income, net in the condensed consolidated statements of operations was as follows: Three Months Ended (in thousands) July 3, 2021 June 27, 2020 Loss on foreign exchange contracts $ (486) $ (918) Cash Flow Hedges Costless Collars The Company hedges a portion of the forecast ed EUR and GBP denominated revenues with costless collars. On a monthly basis, the Company enters into option contracts with a six ward contracts. The Company also enters into cash flow forwards wit h a three-mon 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July 3, 2021 April 3, 2021 (in millions) EUR GBP EUR GBP Option contracts €100.3 £20.9 €91.4 £18.1 Forward contracts €84.2 £16.1 €76.0 £15.6 The Company will reclassify all related amounts in accumulated other comprehensive income into earnings within the next twelve months. Cross-currency Swaps The Company hedges a portion of the forecasted Mexican Peso (“MXN”) denominated expenditures with a cross-currency swap. As of July 3, 2021, and April 3, 2021, the Company had foreign currency swap contracts of approximately MXN 369.9 million an d MXN 564.3 million, respectively. The following table summarizes the notional value of the Company's outstanding MXN currency swaps and approximate USD Equivalent at July 3, 2021: (in thousands) Local Currency USD Equivalent Position Maturity MXN $ 369,888 $ 17,813 Buy MXN Monthly over a twelve month period The Company will reclassify all related amounts in accumulated other comprehensive income into earnings within the next twelve months. Interest Rate Swap On June 15, 2021, the Company entered into a three-year amortizing interest rate swap agreement with Bank of America, N.A. The swap has an initial notional amount of $680 million and matures on July 31, 2024. The swap involves the receipt of floating-rate interest payments for fixed interest rate payments at a rate of 0.39% over the life of the agreement. Additionally, on July 30, 2018, the Company entered into a four-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e interest rate swaps as cash flow hedges. The purpose of the swaps is to hedge against changes in cash flows (interest payments) attributable to fluctuations in the Company's variable rate debt. The swaps are valued based on prevailing LIBOR rate curves on the date of measurement. The Company also evaluates counterparty credit risk when it calculates the fair value of the swaps. Changes in the fair value of the interest rate swaps are recorded to other comprehensiv e income an d reclassified to interest expense over the life of the underlying debt as interest is accrued. During the three months ended July 3, 2021, the Company reclassified into interest expense $3.1 million and had a $5.7 million unrealized loss on its interest rate swap derivatives de signated as cash flow hedges. The Company will reclassify approximately $8.0 million in accumulated other comprehensive income into earnings within the next twelve months. Effect of Designated Derivative Contracts on Accumulated Other Comprehensive Income (Loss) and Condensed Consolidated Statements of Operations The following table presents the pre-tax effects of derivative instruments designated as cash flow hedges on accumulated other comprehensive income and the condensed consolidated statements of operations for the three months ended July 3, 2021 and June 27, 2020: Three Months Ended (in thousands) July 3, 2021 June 27, 2020 Loss included in accumulated other comprehensive income (loss), as of beginning of period $ (10,062) $ (20,156) Gain (loss) recognized in other comprehensive income (loss) 440 (1,579) Amount of (gain)/loss reclassified from accumulated other comprehensive income (loss) into net revenues 1,772 (909) Amount of loss reclassified from accumulated other comprehensive income (loss) into cost of revenues (236) — Amount of gain reclassified from accumulated other comprehensive income (loss) into interest expense 3,089 3,723 Total amount of gain reclassified from accumulated other comprehensive income (loss) to the condensed consolidated statements of operations 4,625 2,814 Loss included in accumulated other comprehensive income (loss), as of end of period $ (4,997) $ (18,9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3, 2021</t>
        </is>
      </c>
    </row>
    <row r="3">
      <c r="A3" s="3" t="inlineStr">
        <is>
          <t>Income Tax Disclosure [Abstract]</t>
        </is>
      </c>
    </row>
    <row r="4">
      <c r="A4" s="4" t="inlineStr">
        <is>
          <t>INCOME TAXES</t>
        </is>
      </c>
      <c r="B4" s="4" t="inlineStr">
        <is>
          <t>INCOME TAXES The Company and its subsidiaries are subject to taxation in the U.S. and in various foreign and state jurisdictions. The Company's income tax benefit is determined using an estimate of its annual effective tax rate and adjusted for discrete items that are taken into account in the relevant period. The effective tax rates for the three months ended July 3, 2021 and June 27, 2020 were 10.4% and 4.1%, respectively. Income tax benefit was $(4.3) million and $(3.2) million for the three months ended July 3, 2021 and June 27, 2020, respectively. The provision for income taxes for the three months ended July 3, 2021 consisted primarily of federal, state, and foreign income taxes. For the three months ended July 3, 2021 and June 27, 2020, the income tax benefit differed from the U.S. federal statutory rate primarily due the valuation allowance on the U.S. federal and state deferred tax assets. As of July 3, 2021, the Company continued to maintain a full valuation allowance against its U.S. federal and state deferred tax assets ("DTAs.") A significant portion of the Company's DTAs relate to internal intangible property restructuring between wholly-owned subsidiaries. At this time, based on evidence currently available, the Company considers it more likely than not that it will have sufficient taxable income in the future that will allow the Company to realize the DTAs; however, failure to generate sufficient future taxable income could result in some or all DTAs not being utilized in the future. If the Company is unable to generate sufficient future taxable income, a substantial valuation allowance to reduce the Company's DTAs may b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3 Months Ended</t>
        </is>
      </c>
    </row>
    <row r="2">
      <c r="B2" s="2" t="inlineStr">
        <is>
          <t>Jul. 03, 2021</t>
        </is>
      </c>
    </row>
    <row r="3">
      <c r="A3" s="3" t="inlineStr">
        <is>
          <t>Earnings Per Share [Abstract]</t>
        </is>
      </c>
    </row>
    <row r="4">
      <c r="A4" s="4" t="inlineStr">
        <is>
          <t>COMPUTATION OF EARNINGS (LOSS) PER COMMON SHARE</t>
        </is>
      </c>
      <c r="B4" s="4" t="inlineStr">
        <is>
          <t xml:space="preserve">COMPUTATION OF LOSS PER COMMON SHARE Basic loss per share is calculated by dividing net loss by the weighted-average number of common shares outstanding during the period. Diluted loss per share assumes the issuance of additional shares of common stock by the Company upon exercise of all outstanding stock options and vesting of restricted stock, if the effect is dilutive, in accordance with the treasury stock method. The potentially dilutive effect of outstanding stock options and restricted stock has been excluded from the computation of diluted loss per share in all periods presented, as their effect is anti-dilutive. The following table sets forth the computation of basic and diluted loss per common share for the three months ended July 3, 2021 and June 27, 2020: Three Months Ended (in thousands, except per share data) July 3, 2021 June 27, 2020 Numerator: Net loss $ (36,811) $ (75,015) Denominator: Weighted-average common shares outstanding 42,061 40,460 Basic and diluted loss per common share $ (0.88) $ (1.85) Potentially dilutive securities excluded from diluted loss per common share because their effect is anti-dilutive 405 1,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3, 2021</t>
        </is>
      </c>
      <c r="C1" s="2" t="inlineStr">
        <is>
          <t>Apr. 03, 2021</t>
        </is>
      </c>
    </row>
    <row r="2">
      <c r="A2" s="3" t="inlineStr">
        <is>
          <t>Current assets</t>
        </is>
      </c>
    </row>
    <row r="3">
      <c r="A3" s="4" t="inlineStr">
        <is>
          <t>Cash and cash equivalents</t>
        </is>
      </c>
      <c r="B3" s="6" t="n">
        <v>196761</v>
      </c>
      <c r="C3" s="6" t="n">
        <v>202560</v>
      </c>
    </row>
    <row r="4">
      <c r="A4" s="4" t="inlineStr">
        <is>
          <t>Restricted cash</t>
        </is>
      </c>
      <c r="B4" s="5" t="n">
        <v>0</v>
      </c>
      <c r="C4" s="5" t="n">
        <v>493908</v>
      </c>
    </row>
    <row r="5">
      <c r="A5" s="4" t="inlineStr">
        <is>
          <t>Short-term investments</t>
        </is>
      </c>
      <c r="B5" s="5" t="n">
        <v>15953</v>
      </c>
      <c r="C5" s="5" t="n">
        <v>14559</v>
      </c>
    </row>
    <row r="6">
      <c r="A6" s="4" t="inlineStr">
        <is>
          <t>Accounts receivable, net</t>
        </is>
      </c>
      <c r="B6" s="5" t="n">
        <v>271592</v>
      </c>
      <c r="C6" s="5" t="n">
        <v>267464</v>
      </c>
    </row>
    <row r="7">
      <c r="A7" s="4" t="inlineStr">
        <is>
          <t>Inventory, net</t>
        </is>
      </c>
      <c r="B7" s="5" t="n">
        <v>187476</v>
      </c>
      <c r="C7" s="5" t="n">
        <v>194405</v>
      </c>
    </row>
    <row r="8">
      <c r="A8" s="4" t="inlineStr">
        <is>
          <t>Other current assets</t>
        </is>
      </c>
      <c r="B8" s="5" t="n">
        <v>61974</v>
      </c>
      <c r="C8" s="5" t="n">
        <v>65214</v>
      </c>
    </row>
    <row r="9">
      <c r="A9" s="4" t="inlineStr">
        <is>
          <t>Total current assets</t>
        </is>
      </c>
      <c r="B9" s="5" t="n">
        <v>733756</v>
      </c>
      <c r="C9" s="5" t="n">
        <v>1238110</v>
      </c>
    </row>
    <row r="10">
      <c r="A10" s="4" t="inlineStr">
        <is>
          <t>Property, plant, and equipment, net</t>
        </is>
      </c>
      <c r="B10" s="5" t="n">
        <v>131294</v>
      </c>
      <c r="C10" s="5" t="n">
        <v>140875</v>
      </c>
    </row>
    <row r="11">
      <c r="A11" s="4" t="inlineStr">
        <is>
          <t>Goodwill</t>
        </is>
      </c>
      <c r="B11" s="5" t="n">
        <v>796216</v>
      </c>
      <c r="C11" s="5" t="n">
        <v>796216</v>
      </c>
    </row>
    <row r="12">
      <c r="A12" s="4" t="inlineStr">
        <is>
          <t>Purchased intangibles, net</t>
        </is>
      </c>
      <c r="B12" s="5" t="n">
        <v>311180</v>
      </c>
      <c r="C12" s="5" t="n">
        <v>341614</v>
      </c>
    </row>
    <row r="13">
      <c r="A13" s="4" t="inlineStr">
        <is>
          <t>Deferred tax assets</t>
        </is>
      </c>
      <c r="B13" s="5" t="n">
        <v>101841</v>
      </c>
      <c r="C13" s="5" t="n">
        <v>95800</v>
      </c>
    </row>
    <row r="14">
      <c r="A14" s="4" t="inlineStr">
        <is>
          <t>Other non-current assets</t>
        </is>
      </c>
      <c r="B14" s="5" t="n">
        <v>60774</v>
      </c>
      <c r="C14" s="5" t="n">
        <v>51654</v>
      </c>
    </row>
    <row r="15">
      <c r="A15" s="4" t="inlineStr">
        <is>
          <t>Total assets</t>
        </is>
      </c>
      <c r="B15" s="5" t="n">
        <v>2135061</v>
      </c>
      <c r="C15" s="5" t="n">
        <v>2664269</v>
      </c>
    </row>
    <row r="16">
      <c r="A16" s="3" t="inlineStr">
        <is>
          <t>Current liabilities</t>
        </is>
      </c>
    </row>
    <row r="17">
      <c r="A17" s="4" t="inlineStr">
        <is>
          <t>Accounts payable</t>
        </is>
      </c>
      <c r="B17" s="5" t="n">
        <v>163926</v>
      </c>
      <c r="C17" s="5" t="n">
        <v>151244</v>
      </c>
    </row>
    <row r="18">
      <c r="A18" s="4" t="inlineStr">
        <is>
          <t>Accrued liabilities</t>
        </is>
      </c>
      <c r="B18" s="5" t="n">
        <v>361940</v>
      </c>
      <c r="C18" s="5" t="n">
        <v>394084</v>
      </c>
    </row>
    <row r="19">
      <c r="A19" s="4" t="inlineStr">
        <is>
          <t>Long-term Debt, Current Maturities</t>
        </is>
      </c>
      <c r="B19" s="5" t="n">
        <v>0</v>
      </c>
      <c r="C19" s="5" t="n">
        <v>478807</v>
      </c>
    </row>
    <row r="20">
      <c r="A20" s="4" t="inlineStr">
        <is>
          <t>Total current liabilities</t>
        </is>
      </c>
      <c r="B20" s="5" t="n">
        <v>525866</v>
      </c>
      <c r="C20" s="5" t="n">
        <v>1024135</v>
      </c>
    </row>
    <row r="21">
      <c r="A21" s="4" t="inlineStr">
        <is>
          <t>Long-term debt, net</t>
        </is>
      </c>
      <c r="B21" s="5" t="n">
        <v>1497119</v>
      </c>
      <c r="C21" s="5" t="n">
        <v>1496064</v>
      </c>
    </row>
    <row r="22">
      <c r="A22" s="4" t="inlineStr">
        <is>
          <t>Long-term income taxes payable</t>
        </is>
      </c>
      <c r="B22" s="5" t="n">
        <v>85858</v>
      </c>
      <c r="C22" s="5" t="n">
        <v>86227</v>
      </c>
    </row>
    <row r="23">
      <c r="A23" s="4" t="inlineStr">
        <is>
          <t>Other non-current liabilities</t>
        </is>
      </c>
      <c r="B23" s="5" t="n">
        <v>138772</v>
      </c>
      <c r="C23" s="5" t="n">
        <v>138609</v>
      </c>
    </row>
    <row r="24">
      <c r="A24" s="4" t="inlineStr">
        <is>
          <t>Total liabilities</t>
        </is>
      </c>
      <c r="B24" s="5" t="n">
        <v>2247615</v>
      </c>
      <c r="C24" s="5" t="n">
        <v>2745035</v>
      </c>
    </row>
    <row r="25">
      <c r="A25" s="4" t="inlineStr">
        <is>
          <t>Commitments and contingencies (Note 7)</t>
        </is>
      </c>
      <c r="B25" s="4" t="inlineStr">
        <is>
          <t xml:space="preserve"> </t>
        </is>
      </c>
      <c r="C25" s="4" t="inlineStr">
        <is>
          <t xml:space="preserve"> </t>
        </is>
      </c>
    </row>
    <row r="26">
      <c r="A26" s="3" t="inlineStr">
        <is>
          <t>Stockholders' deficit</t>
        </is>
      </c>
    </row>
    <row r="27">
      <c r="A27" s="4" t="inlineStr">
        <is>
          <t>Common stock</t>
        </is>
      </c>
      <c r="B27" s="5" t="n">
        <v>921</v>
      </c>
      <c r="C27" s="5" t="n">
        <v>912</v>
      </c>
    </row>
    <row r="28">
      <c r="A28" s="4" t="inlineStr">
        <is>
          <t>Additional paid-in capital</t>
        </is>
      </c>
      <c r="B28" s="5" t="n">
        <v>1566688</v>
      </c>
      <c r="C28" s="5" t="n">
        <v>1556272</v>
      </c>
    </row>
    <row r="29">
      <c r="A29" s="4" t="inlineStr">
        <is>
          <t>Accumulated other comprehensive income (loss)</t>
        </is>
      </c>
      <c r="B29" s="5" t="n">
        <v>1602</v>
      </c>
      <c r="C29" s="5" t="n">
        <v>-3221</v>
      </c>
    </row>
    <row r="30">
      <c r="A30" s="4" t="inlineStr">
        <is>
          <t>Accumulated deficit</t>
        </is>
      </c>
      <c r="B30" s="5" t="n">
        <v>-802044</v>
      </c>
      <c r="C30" s="5" t="n">
        <v>-765233</v>
      </c>
    </row>
    <row r="31">
      <c r="A31" s="4" t="inlineStr">
        <is>
          <t>Total stockholders' equity before treasury stock</t>
        </is>
      </c>
      <c r="B31" s="5" t="n">
        <v>767167</v>
      </c>
      <c r="C31" s="5" t="n">
        <v>788730</v>
      </c>
    </row>
    <row r="32">
      <c r="A32" s="4" t="inlineStr">
        <is>
          <t>Less: Treasury stock, at cost</t>
        </is>
      </c>
      <c r="B32" s="5" t="n">
        <v>-879721</v>
      </c>
      <c r="C32" s="5" t="n">
        <v>-869496</v>
      </c>
    </row>
    <row r="33">
      <c r="A33" s="4" t="inlineStr">
        <is>
          <t>Total stockholders' deficit</t>
        </is>
      </c>
      <c r="B33" s="5" t="n">
        <v>-112554</v>
      </c>
      <c r="C33" s="5" t="n">
        <v>-80766</v>
      </c>
    </row>
    <row r="34">
      <c r="A34" s="4" t="inlineStr">
        <is>
          <t>Total liabilities and stockholders' deficit</t>
        </is>
      </c>
      <c r="B34" s="6" t="n">
        <v>2135061</v>
      </c>
      <c r="C34" s="6" t="n">
        <v>2664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MAJOR CUSTOMERS</t>
        </is>
      </c>
      <c r="B1" s="2" t="inlineStr">
        <is>
          <t>3 Months Ended</t>
        </is>
      </c>
    </row>
    <row r="2">
      <c r="B2" s="2" t="inlineStr">
        <is>
          <t>Jul. 03, 2021</t>
        </is>
      </c>
    </row>
    <row r="3">
      <c r="A3" s="3" t="inlineStr">
        <is>
          <t>REVENUE AND MAJOR CUSTOMERS [Abstract]</t>
        </is>
      </c>
    </row>
    <row r="4">
      <c r="A4" s="4" t="inlineStr">
        <is>
          <t>REVENUE AND MAJOR CUSTOMERS</t>
        </is>
      </c>
      <c r="B4" s="4" t="inlineStr">
        <is>
          <t>REVENUE AND MAJOR CUSTOMERS The Company designs, builds, and markets collaboration solutions which combine legendary audio expertise and powerful video and conferencing capabilities to create endpoints that power meaningful human connections and provide solutions that make life easier when they work together and with our partner's services. The Company’s major product categories are Headsets, Video, Voice, and Services. Headsets include wired and wireless communication headsets; Voice includes open SIP and native ecosystem desktop phones as well as conference room phones; Video includes video conferencing solutions and peripherals, such as cameras, speakers, and microphones. The broad portfolio of Services include video interoperability, hardware and support for our solutions and hardware devices, as well as professional, hosted, and managed services that are grounded in our deep expertise aimed at helping customers achieve their goals for collaboration. The Company's cloud management and analytics software enables IT administrators to configure and update firmware, monitor device usage, troubleshoot, and gain a deep understanding of user behavior. All of the Company's solutions are designed to integrate seamlessly with the platform and services of our customers choice in a wide range of Unified Communications &amp; Collaboration ("UC&amp;C"), Unified Communication as a Service ("UCaaS"), and Video as a Service ("VaaS") environments. The Company's RealPresence collaboration solutions range from infrastructure to endpoints and allow people to connect and collaborate globally, naturally, and seamlessly.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the three months ended July 3, 2021 and June 27, 2020: Three Months Ended (in thousands) July 3, 2021 June 27, 2020 Net revenues Headsets 172,194 174,750 Voice 61,298 45,821 Video 137,711 70,887 Services 59,969 64,262 Total net revenues $ 431,172 $ 355,720 For reporting purposes, revenue is attributed to each geographic region based on the location of the customer. Other than the U.S., no country accounted for 10% or more of the Company's total net revenues for the three months ended July 3, 2021 and June 27, 2020. The following table presents total net revenues by geography: Three Months Ended (in thousands) July 3, 2021 June 27, 2020 Net product revenues U.S. $ 175,970 $ 144,289 Europe, Middle East, and Africa 111,460 77,618 Asia Pacific 58,270 45,431 Americas, excluding U.S. 25,503 24,120 Total international net product revenues 195,233 147,169 Total net product revenues $ 371,203 $ 291,458 Net service revenues U.S. $ 22,758 $ 23,992 Europe, Middle East, and Africa 14,661 16,488 Asia Pacific 18,488 18,833 Americas, excluding U.S. 4,062 4,949 Total international net service revenues 37,211 40,270 Total net service revenues $ 59,969 $ 64,262 Total net revenues $ 431,172 $ 355,720 Deferred revenue is primarily comprised of non-cancelable maintenance support performance obligations on hardware devices which are typically billed in advance and recognized ratably over the contract term as the services are delivered. As of July 3, 2021, the Company's deferred revenue balance was $207.6 million. As of April 3, 2021, the Company's deferred revenue balance was $213.8 million. During the three months ended July 3, 2021, the Company recognized $47.6 million in total net revenues that were recorded in deferred revenue at the beginning of the period. The table below represents aggregate amount of the transaction price allocated to the performance obligations that are unsatisfied (or partially unsatisfied) as of July 3, 2021: July 3, 2021 (in millions) Current Noncurrent Total Unsatisfied (or partially unsatisfied) performance obligations $ 136.4 $ 71.2 $ 207.6 Sales, value add, and other taxes collected concurrently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s considered a constraint accordingly. Provisions for sales returns are presented within accrued liabilities in the Company's condensed consolidated balance sheets. Provisions for promotions, rebates, and other sales incentives are presented as a reduction of accounts receivable unless there is no identifiable right offset, in which case they are presented within accrued liabilities on its condensed consolidated balance sheets. See Note 5,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elling, general, and administrative expense on a straight-line basis. The capitalized amount of incremental and recoverable costs of obtaining contracts with a related amortization period greater than one year are was not material as of and for the three months ended July 3,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Jul. 03, 2021</t>
        </is>
      </c>
    </row>
    <row r="3">
      <c r="A3" s="3" t="inlineStr">
        <is>
          <t>Segments, Geographical Areas [Abstract]</t>
        </is>
      </c>
    </row>
    <row r="4">
      <c r="A4" s="4" t="inlineStr">
        <is>
          <t>SEGMENT REPORTING AND GEOGRAPHIC INFORMATION</t>
        </is>
      </c>
      <c r="B4" s="4" t="inlineStr">
        <is>
          <t>SEGMENT REPORTING AND GEOGRAPHIC INFORMATION The Company's Chief Executive Officer is identified as its Chief Operating Decision Maker ("CODM"). The CODM has organized the Company, manages resource allocations and measures performance among its two operating segments: Products and Services. The Products reportable segment includes the Company's Headsets, Voice and Video product lines. The Services reportable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Stock compensation expense: Represents the non-cash expense associated with the Company's issuance of common stock and stock-based awards to employees and non-employee directors. The following table presents segments results for revenue and gross margin, as reviewed by the CODM, and their reconciliation to the Company's condensed consolidated GAAP results: Three Months Ended (in thousands) July 3, 2021 June 27, 2020 Segment revenues, as reviewed by CODM Products $ 371,379 $ 291,786 Services 61,053 69,016 Total segment revenues, as reviewed by CODM $ 432,432 $ 360,802 Segment gross profit, as reviewed by CODM Products $ 153,548 $ 134,242 Services 40,266 46,243 Total segment gross profit, as reviewed by CODM $ 193,814 $ 180,485 Three Months Ended (in thousands) July 3, 2021 June 27, 2020 Total segment revenues, as reviewed by CODM $ 432,432 $ 360,802 Deferred revenue purchase accounting (1,260) (5,082) GAAP net revenues $ 431,172 $ 355,720 Total segment gross profit, as reviewed by CODM (1) $ 193,814 $ 180,485 Purchase accounting amortization (16,238) (18,238) Deferred revenue purchase accounting (1,260) (5,082) Stock-based compensation (1,127) (833) GAAP gross profit $ 175,189 $ 156,332 (1) Includes depreciation expen se of $3.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03,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the Company have been prepared on a basis materially consistent with and should be reviewed in conjunction with the Company's audited consolidated financial statements as of and for the year ended April 3, 2021 and notes thereto included in the Company's Annual Report on Form 10-K, which was filed with the Securities and Exchange Commission ("SEC") on May 18, 2021 and include all adjustments necessary to fairly state the information set forth herein. Certain information and footnote disclosures normally included in financial statements prepared pursuant to the rules and regulations of the SEC applicable to interim financial information and in accordance with accounting principles generally accepted in the United States of America ("GAAP") have been condensed or omitted pursuant to such rules and regulations.  These condensed consolidated financial statements contain all adjustments necessary for a fair presentation of the Company’s consolidated financial position and the consolidated results of operations and cash flows as of the dates and for the periods presented and are normal and recurring in nature The Company's reporting currency is United States Dollars ("USD.")  The interim period results are subject to variation and are not necessarily indicative of the results of operations to be expected for the full fiscal year. The financial statements include the accounts of the Company and its wholly owned subsidiaries. All intercompany balances and transactions have been eliminated.</t>
        </is>
      </c>
    </row>
    <row r="5">
      <c r="A5" s="4" t="inlineStr">
        <is>
          <t>Fiscal period</t>
        </is>
      </c>
      <c r="B5" s="4" t="inlineStr">
        <is>
          <t>The Company’s fiscal year ends on the Saturday closest to the last day of March. The Company’s current fiscal year ends on April 2, 2022 and consists of 52 weeks. The Company's prior fiscal year ended on April 3, 2021 and consisted of 53 weeks. The  three months ended July 3, 2021 and June 27, 2020 both contain 13 weeks.</t>
        </is>
      </c>
    </row>
    <row r="6">
      <c r="A6" s="4" t="inlineStr">
        <is>
          <t>Concentration Risk, Credit Risk, Policy</t>
        </is>
      </c>
      <c r="B6" s="4" t="inlineStr">
        <is>
          <t>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densed consolidated financial statements, the extent to which the COVID-19 pandemic may materially impact the Company's financial condition, liquidity, or results of operations is uncertain. Reclassifications Certain prior year amounts have been reclassified for consistency with current year presentation. Each of the reclassifications was immaterial and had no effect on the Company's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3 Months Ended</t>
        </is>
      </c>
    </row>
    <row r="2">
      <c r="B2" s="2" t="inlineStr">
        <is>
          <t>Jul. 03, 2021</t>
        </is>
      </c>
    </row>
    <row r="3">
      <c r="A3" s="3" t="inlineStr">
        <is>
          <t>CASH, CASH EQUIVALENTS AND INVESTMENTS [Abstract]</t>
        </is>
      </c>
    </row>
    <row r="4">
      <c r="A4" s="4" t="inlineStr">
        <is>
          <t>Cash, Cash Equivalents, and Investments</t>
        </is>
      </c>
      <c r="B4" s="4" t="inlineStr">
        <is>
          <t xml:space="preserve">The following tables summarize the Company’s cash and cash equivalents, restricted cash, and short-term investments amortized cost, gross unrealized gains, gross unrealized losses, and fair value on a recurring basis by significant investment category recorded as of July 3, 2021 and April 3, 2021 (in thousands): July 3, 2021 Amortized Gross Gross Fair Cash &amp; Cash Equivalents Short-term investments Cash $ 171,751 $ — $ — $ 171,751 $ 171,751 $ — Level 1: Mutual funds 13,553 2,401 (1) 15,953 — 15,953 Money market funds 25,010 — — 25,010 25,010 — Total cash, cash equivalents $ 210,314 $ 2,401 $ (1) $ 212,714 $ 196,761 $ 15,953 April 3, 2021 Amortized Gross Gross Fair Cash &amp; Cash Equivalents Restricted Cash Short-Term Investments Cash $ 177,551 $ — $ — $ 177,551 $ 177,551 $ — $ — Restricted cash (1) 493,908 493,908 493,908 Level 1: Mutual funds 12,622 1,945 (8) 14,559 — 14,559 Money market funds 25,009 — — 25,009 25,009 Total cash, cash equivalents, restricted cash and short-term investments measured at fair value $ 709,090 $ 1,945 $ (8) $ 711,027 $ 202,560 $ 493,908 $ 14,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3 Months Ended</t>
        </is>
      </c>
    </row>
    <row r="2">
      <c r="B2" s="2" t="inlineStr">
        <is>
          <t>Jul. 03, 2021</t>
        </is>
      </c>
    </row>
    <row r="3">
      <c r="A3" s="3" t="inlineStr">
        <is>
          <t>Balance Sheet Related Disclosures [Abstract]</t>
        </is>
      </c>
    </row>
    <row r="4">
      <c r="A4" s="4" t="inlineStr">
        <is>
          <t>Accounts receivable, net</t>
        </is>
      </c>
      <c r="B4" s="4" t="inlineStr">
        <is>
          <t xml:space="preserve">Accounts receivable, net: (in thousands) July 3, 2021 April 3, 2021 Accounts receivable $ 360,004 $ 352,108 Provisions for promotions, rebates, and other (86,586) (82,315) Provisions for doubtful accounts and sales allowances (1,826) (2,329) Accounts receivable, net $ 271,592 $ 267,464 </t>
        </is>
      </c>
    </row>
    <row r="5">
      <c r="A5" s="4" t="inlineStr">
        <is>
          <t>Inventory, net</t>
        </is>
      </c>
      <c r="B5" s="4" t="inlineStr">
        <is>
          <t xml:space="preserve">Inventory, net: (in thousands) July 3, 2021 April 3, 2021 Raw materials $ 83,420 $ 87,050 Work in process 4,927 9,511 Finished goods 99,129 97,844 Inventory, net $ 187,476 $ 194,405 </t>
        </is>
      </c>
    </row>
    <row r="6">
      <c r="A6" s="4" t="inlineStr">
        <is>
          <t>Accrued liabilities</t>
        </is>
      </c>
      <c r="B6" s="4" t="inlineStr">
        <is>
          <t xml:space="preserve">Accrued Liabilities: (in thousands) July 3, 2021 April 3, 2021 Short-term deferred revenue $ 136,433 $ 141,375 Employee compensation and benefits 61,095 84,318 Operating lease liabilities, current 20,293 21,701 Provision for returns 19,011 25,133 Accrued other 125,108 121,557 Accrued liabilities $ 361,940 $ 394,084 </t>
        </is>
      </c>
    </row>
    <row r="7">
      <c r="A7" s="4" t="inlineStr">
        <is>
          <t>Changes in the warranty obligation</t>
        </is>
      </c>
      <c r="B7" s="4" t="inlineStr">
        <is>
          <t xml:space="preserve">Changes in the warranty obligation during the three months ended July 3, 2021 and June 27, 2020 were as follows: Three Months Ended (in thousands) July 3, 2021 June 27, 2020 Warranty obligation at beginning of period $ 17,384 $ 15,261 Warranty provision related to products shipped 4,157 9,428 Deductions for warranty claims processed (6,800) (4,269) Adjustments related to preexisting warranties 3,603 (533) Warranty obligation at end of period $ 18,344 $ 19,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3 Months Ended</t>
        </is>
      </c>
    </row>
    <row r="2">
      <c r="B2" s="2" t="inlineStr">
        <is>
          <t>Jul. 03, 2021</t>
        </is>
      </c>
    </row>
    <row r="3">
      <c r="A3" s="3" t="inlineStr">
        <is>
          <t>Goodwill and Intangible Assets Disclosure [Abstract]</t>
        </is>
      </c>
    </row>
    <row r="4">
      <c r="A4" s="4" t="inlineStr">
        <is>
          <t>Schedule of Intangible Assets and Goodwill</t>
        </is>
      </c>
      <c r="B4" s="4" t="inlineStr">
        <is>
          <t xml:space="preserve">As of July 3, 2021 and April 3, 2021, the carrying value of purchased intangibles, excluding fully amortized assets and goodwill, is as follows: July 3, 2021 April 3, 2021 (in thousands) Gross Carrying Amount Accumulated Amortization Net Carrying Amount Weighted Average Remaining Useful Life Gross Carrying Amount Accumulated Amortization Net Carrying Amount Amortizing Assets Existing technology $ 427,123 $ (293,310) $ 133,813 2.1 years $ 427,123 $ (277,071) $ 150,052 Customer relationships 240,024 (139,724) 100,300 3.0 years 240,024 (128,740) 111,284 Trade name/Trademarks 115,600 (38,533) 77,067 6.0 years 115,600 (35,322) 80,278 Total intangible assets $ 782,747 $ (471,567) $ 311,180 3.3 years $ 782,747 $ (441,133) $ 341,614 </t>
        </is>
      </c>
    </row>
    <row r="5">
      <c r="A5" s="4" t="inlineStr">
        <is>
          <t>Schedule of Finite-Lived Intangible Assets, Future Amortization Expense</t>
        </is>
      </c>
      <c r="B5" s="4" t="inlineStr">
        <is>
          <t xml:space="preserve">xpected amortization expense attributable to purchased intangibles for each of the next five years and thereafter as of July 3, 2021 is as follows: (in thousands) Amount 2022 (remaining nine months) $ 83,424 2023 111,232 2024 65,936 2025 21,688 2026 12,844 Thereafter 16,056 $ 311,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Jul. 03, 2021</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as of July 3, 2021 were as follows: (in thousands) Operating Leases (1) 2022 (remaining nine months) $ 17,939 2023 10,464 2024 8,719 2025 6,791 2026 5,627 Thereafter 16,086 Total lease payments $ 65,626 Less: Imputed interest (2) (7,955) Present value of lease liabilities $ 57,671 (1) The weighted average remaining lease term was 4.8 years as of July 3, 2021. (2) The weighted average discount rate was 4.7% as of July 3,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Jul. 03, 2021</t>
        </is>
      </c>
    </row>
    <row r="3">
      <c r="A3" s="3" t="inlineStr">
        <is>
          <t>Debt Disclosure [Abstract]</t>
        </is>
      </c>
    </row>
    <row r="4">
      <c r="A4" s="4" t="inlineStr">
        <is>
          <t>Summary of Debt at Fair Value</t>
        </is>
      </c>
      <c r="B4" s="4" t="inlineStr">
        <is>
          <t xml:space="preserve">The carrying value and estimated fair value measured on a recurring basis of the Company's outstanding debt as of July 3, 2021 and April 3, 2021 was as follows: July 3, 2021 April 3, 2021 (in thousands) Fair Value Carrying Value Fair Value Carrying Value 4.75% Senior Notes $ 496,475 $ 494,173 $ 492,580 $ 493,985 5.50% Senior Notes — — 482,669 478,807 Term loan facility 999,659 1,002,946 1,004,743 1,002,079 </t>
        </is>
      </c>
    </row>
    <row r="5">
      <c r="A5" s="4" t="inlineStr">
        <is>
          <t>Summary of Debt Redemption</t>
        </is>
      </c>
      <c r="B5" s="4" t="inlineStr">
        <is>
          <t>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Jul. 03, 2021</t>
        </is>
      </c>
    </row>
    <row r="3">
      <c r="A3" s="3" t="inlineStr">
        <is>
          <t>Restructuring and Related Activities [Abstract]</t>
        </is>
      </c>
    </row>
    <row r="4">
      <c r="A4" s="4" t="inlineStr">
        <is>
          <t>Restructuring and Related Costs</t>
        </is>
      </c>
      <c r="B4" s="4" t="inlineStr">
        <is>
          <t>The following table summarizes the restructuring and other related charges recognized in the Company's condensed consolidated statements of operations: Three Months Ended (in thousands) July 3, 2021 June 27, 2020 Severance $ 19,301 $ 22,311 Facility (472) 1,798 Other (1) 4,103 1,441 Total cash charges 22,932 25,550 Non-cash charges (2) 6,040 3,780 Total restructuring and other related charges $ 28,972 $ 29,330 (1) Other costs primarily represent associated legal and advisory services. (2) Non-cash charges primarily represent accelerated depreciation due to the closure or consolidation of facilities. The Company's restructuring liabilities as of July 3, 2021 is as follows: (in thousands) As of April 3, 2021 Accruals (1) Cash Payments As of July 3, 2021 FY 2022 Plan Severance $ — $ 20,110 $ (4,875) $ 15,235 Facility — — — — Other — 4,103 (3,959) 144 Total FY 2022 Plan $ — $ 24,213 $ (8,834) $ 15,379 FY 2021 Plans Severance $ 6,039 $ (801) $ (2,449) $ 2,789 Facility 913 50 (134) 829 Other 186 — (150) 36 Total FY 2021 Plans $ 7,138 $ (751) $ (2,733) $ 3,654 Legacy Plans Severance $ 1,222 $ (8) $ (217) $ 997 Facility 3,281 (522) (446) 2,313 Other — — — — Total Legacy Plans $ 4,503 $ (530) $ (663) $ 3,310 Severance $ 7,261 $ 19,301 $ (7,541) $ 19,021 Facility 4,194 (472) (580) 3,142 Other 186 4,103 (4,109) 180 Grand Total $ 11,641 $ 22,932 $ (12,230) $ 22,343 (1) Excludes non-cash charges of $6.0 million recorded in restructuring and other related charges on the Company's condensed consolidated statements of operations for the three months ended July 3,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Jul. 03, 2021</t>
        </is>
      </c>
    </row>
    <row r="3">
      <c r="A3" s="3" t="inlineStr">
        <is>
          <t>Equity [Abstract]</t>
        </is>
      </c>
    </row>
    <row r="4">
      <c r="A4" s="4" t="inlineStr">
        <is>
          <t>Schedule of Accumulated Other Comprehensive Income</t>
        </is>
      </c>
      <c r="B4" s="4" t="inlineStr">
        <is>
          <t>The components of accumulated other comprehensive income (loss), net of tax, were as follows: (in thousands) July 3, 2021 April 3, 2021 Accumulated unrealized loss on cash flow hedges $ (3,013) $ (7,836) Accumulated foreign currency translation adjustments 4,615 4,615 Accumulated other comprehensive income (loss) $ 1,602 $ (3,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03, 2021</t>
        </is>
      </c>
      <c r="C2" s="2" t="inlineStr">
        <is>
          <t>Jun. 27, 2020</t>
        </is>
      </c>
    </row>
    <row r="3">
      <c r="A3" s="4" t="inlineStr">
        <is>
          <t>Net revenues</t>
        </is>
      </c>
      <c r="B3" s="6" t="n">
        <v>431172</v>
      </c>
      <c r="C3" s="6" t="n">
        <v>355720</v>
      </c>
    </row>
    <row r="4">
      <c r="A4" s="4" t="inlineStr">
        <is>
          <t>Cost of revenues</t>
        </is>
      </c>
      <c r="B4" s="5" t="n">
        <v>255983</v>
      </c>
      <c r="C4" s="5" t="n">
        <v>199388</v>
      </c>
    </row>
    <row r="5">
      <c r="A5" s="4" t="inlineStr">
        <is>
          <t>Gross profit</t>
        </is>
      </c>
      <c r="B5" s="5" t="n">
        <v>175189</v>
      </c>
      <c r="C5" s="5" t="n">
        <v>156332</v>
      </c>
    </row>
    <row r="6">
      <c r="A6" s="3" t="inlineStr">
        <is>
          <t>Operating expenses</t>
        </is>
      </c>
    </row>
    <row r="7">
      <c r="A7" s="4" t="inlineStr">
        <is>
          <t>Research, development, and engineering</t>
        </is>
      </c>
      <c r="B7" s="5" t="n">
        <v>45466</v>
      </c>
      <c r="C7" s="5" t="n">
        <v>50029</v>
      </c>
    </row>
    <row r="8">
      <c r="A8" s="4" t="inlineStr">
        <is>
          <t>Selling, general, and administrative</t>
        </is>
      </c>
      <c r="B8" s="5" t="n">
        <v>120734</v>
      </c>
      <c r="C8" s="5" t="n">
        <v>116644</v>
      </c>
    </row>
    <row r="9">
      <c r="A9" s="4" t="inlineStr">
        <is>
          <t>Loss, net from litigation settlements</t>
        </is>
      </c>
      <c r="B9" s="5" t="n">
        <v>0</v>
      </c>
      <c r="C9" s="5" t="n">
        <v>17561</v>
      </c>
    </row>
    <row r="10">
      <c r="A10" s="4" t="inlineStr">
        <is>
          <t>Restructuring and other related charges</t>
        </is>
      </c>
      <c r="B10" s="5" t="n">
        <v>28972</v>
      </c>
      <c r="C10" s="5" t="n">
        <v>29330</v>
      </c>
    </row>
    <row r="11">
      <c r="A11" s="4" t="inlineStr">
        <is>
          <t>Total operating expenses</t>
        </is>
      </c>
      <c r="B11" s="5" t="n">
        <v>195172</v>
      </c>
      <c r="C11" s="5" t="n">
        <v>213564</v>
      </c>
    </row>
    <row r="12">
      <c r="A12" s="4" t="inlineStr">
        <is>
          <t>Operating loss</t>
        </is>
      </c>
      <c r="B12" s="5" t="n">
        <v>-19983</v>
      </c>
      <c r="C12" s="5" t="n">
        <v>-57232</v>
      </c>
    </row>
    <row r="13">
      <c r="A13" s="4" t="inlineStr">
        <is>
          <t>Interest expense</t>
        </is>
      </c>
      <c r="B13" s="5" t="n">
        <v>21782</v>
      </c>
      <c r="C13" s="5" t="n">
        <v>21184</v>
      </c>
    </row>
    <row r="14">
      <c r="A14" s="4" t="inlineStr">
        <is>
          <t>Other non-operating income, net</t>
        </is>
      </c>
      <c r="B14" s="5" t="n">
        <v>-692</v>
      </c>
      <c r="C14" s="5" t="n">
        <v>-224</v>
      </c>
    </row>
    <row r="15">
      <c r="A15" s="4" t="inlineStr">
        <is>
          <t>Loss before income taxes</t>
        </is>
      </c>
      <c r="B15" s="5" t="n">
        <v>-41073</v>
      </c>
      <c r="C15" s="5" t="n">
        <v>-78192</v>
      </c>
    </row>
    <row r="16">
      <c r="A16" s="4" t="inlineStr">
        <is>
          <t>Income tax benefit</t>
        </is>
      </c>
      <c r="B16" s="5" t="n">
        <v>-4262</v>
      </c>
      <c r="C16" s="5" t="n">
        <v>-3177</v>
      </c>
    </row>
    <row r="17">
      <c r="A17" s="4" t="inlineStr">
        <is>
          <t>Net loss</t>
        </is>
      </c>
      <c r="B17" s="6" t="n">
        <v>-36811</v>
      </c>
      <c r="C17" s="6" t="n">
        <v>-75015</v>
      </c>
    </row>
    <row r="18">
      <c r="A18" s="3" t="inlineStr">
        <is>
          <t>Per share data</t>
        </is>
      </c>
    </row>
    <row r="19">
      <c r="A19" s="4" t="inlineStr">
        <is>
          <t>Basic (in dollars per share)</t>
        </is>
      </c>
      <c r="B19" s="7" t="n">
        <v>-0.88</v>
      </c>
      <c r="C19" s="7" t="n">
        <v>-1.85</v>
      </c>
    </row>
    <row r="20">
      <c r="A20" s="4" t="inlineStr">
        <is>
          <t>Diluted (in dollars per share)</t>
        </is>
      </c>
      <c r="B20" s="7" t="n">
        <v>-0.88</v>
      </c>
      <c r="C20" s="7" t="n">
        <v>-1.85</v>
      </c>
    </row>
    <row r="21">
      <c r="A21" s="4" t="inlineStr">
        <is>
          <t>Basic (in shares)</t>
        </is>
      </c>
      <c r="B21" s="5" t="n">
        <v>42061</v>
      </c>
      <c r="C21" s="5" t="n">
        <v>40460</v>
      </c>
    </row>
    <row r="22">
      <c r="A22" s="4" t="inlineStr">
        <is>
          <t>Diluted (in shares)</t>
        </is>
      </c>
      <c r="B22" s="5" t="n">
        <v>42061</v>
      </c>
      <c r="C22" s="5" t="n">
        <v>40460</v>
      </c>
    </row>
    <row r="23">
      <c r="A23" s="4" t="inlineStr">
        <is>
          <t>Product</t>
        </is>
      </c>
    </row>
    <row r="24">
      <c r="A24" s="4" t="inlineStr">
        <is>
          <t>Net revenues</t>
        </is>
      </c>
      <c r="B24" s="6" t="n">
        <v>371203</v>
      </c>
      <c r="C24" s="6" t="n">
        <v>291458</v>
      </c>
    </row>
    <row r="25">
      <c r="A25" s="4" t="inlineStr">
        <is>
          <t>Cost of revenues</t>
        </is>
      </c>
      <c r="B25" s="5" t="n">
        <v>235196</v>
      </c>
      <c r="C25" s="5" t="n">
        <v>176615</v>
      </c>
    </row>
    <row r="26">
      <c r="A26" s="4" t="inlineStr">
        <is>
          <t>Service</t>
        </is>
      </c>
    </row>
    <row r="27">
      <c r="A27" s="4" t="inlineStr">
        <is>
          <t>Net revenues</t>
        </is>
      </c>
      <c r="B27" s="5" t="n">
        <v>59969</v>
      </c>
      <c r="C27" s="5" t="n">
        <v>64262</v>
      </c>
    </row>
    <row r="28">
      <c r="A28" s="4" t="inlineStr">
        <is>
          <t>Cost of revenues</t>
        </is>
      </c>
      <c r="B28" s="6" t="n">
        <v>20787</v>
      </c>
      <c r="C28" s="6" t="n">
        <v>227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ul. 03, 2021</t>
        </is>
      </c>
    </row>
    <row r="3">
      <c r="A3" s="3" t="inlineStr">
        <is>
          <t>Derivative Instruments and Hedging Activities Disclosure [Abstract]</t>
        </is>
      </c>
    </row>
    <row r="4">
      <c r="A4" s="4" t="inlineStr">
        <is>
          <t>Summary of Outstanding Derivative Contracts</t>
        </is>
      </c>
      <c r="B4" s="4" t="inlineStr">
        <is>
          <t>The gross fair value of the Company's outstanding derivative contracts measured on a recurring basis at the end of each period was as follows: (in thousands) July 3, 2021 April 3, 2021 Derivative assets (1) Non-designated hedges $ 1,218 $ 2,864 Cash flow hedges 1,917 2,242 Interest rate swap 2,549 — Total derivative assets $ 5,684 $ 5,106 Derivative liabilities (2) Non-designated hedges $ 19 $ 18 Cash flow hedges 891 1,819 Interest rate swap 8,294 9,863 Accrued interest 102 102 Total derivative liabilities $ 9,306 $ 11,802 (1) Short-term derivative assets are recorded in other current assets and long-term derivative assets are recorded in other non-current assets on the condensed consolidated balance sheets. As of July 3, 2021 , the portion of derivative assets classified as long-term was $2.7 million. (2) Short-term derivative liabilities are recorded in accrued liabilities and long-term derivative liabilities are recorded in other non-current liabilities on the condensed consolidated balance sheets. As of July 3, 2021, the portion of derivative liabilities classified as long-term was $0.6 million.</t>
        </is>
      </c>
    </row>
    <row r="5">
      <c r="A5" s="4" t="inlineStr">
        <is>
          <t>Notional Value of Outstanding Foreign Exchange Currency Contracts</t>
        </is>
      </c>
      <c r="B5" s="4" t="inlineStr">
        <is>
          <t>The following table summarizes the notional value of the Company’s outstanding foreign exchange currency contracts and approximate USD equivalent at July 3, 2021: (in thousands) Local Currency USD Equivalent Position Maturity EUR € 36,000 $ 42,674 Sell EUR 1 month GBP £ 9,500 $ 13,100 Sell GBP 1 month The notional value of the Company's outstanding EUR and GBP option and forward contracts at the end of each period was as follows: July 3, 2021 April 3, 2021 (in millions) EUR GBP EUR GBP Option contracts €100.3 £20.9 €91.4 £18.1 Forward contracts €84.2 £16.1 €76.0 £15.6 The following table summarizes the notional value of the Company's outstanding MXN currency swaps and approximate USD Equivalent at July 3, 2021: (in thousands) Local Currency USD Equivalent Position Maturity MXN $ 369,888 $ 17,813 Buy MXN Monthly over a twelve month period</t>
        </is>
      </c>
    </row>
    <row r="6">
      <c r="A6" s="4" t="inlineStr">
        <is>
          <t>Effect of Non-Designated Derivative Contracts Recognized in Interest and Other Income, Net</t>
        </is>
      </c>
      <c r="B6" s="4" t="inlineStr">
        <is>
          <t>The effect of non-designated derivative contracts on results of operations recognized in other non-operating income, net in the condensed consolidated statements of operations was as follows: Three Months Ended (in thousands) July 3, 2021 June 27, 2020 Loss on foreign exchange contracts $ (486) $ (918)</t>
        </is>
      </c>
    </row>
    <row r="7">
      <c r="A7" s="4" t="inlineStr">
        <is>
          <t>Reclassification out of Accumulated Other Comprehensive Income</t>
        </is>
      </c>
      <c r="B7" s="4" t="inlineStr">
        <is>
          <t>The following table presents the pre-tax effects of derivative instruments designated as cash flow hedges on accumulated other comprehensive income and the condensed consolidated statements of operations for the three months ended July 3, 2021 and June 27, 2020: Three Months Ended (in thousands) July 3, 2021 June 27, 2020 Loss included in accumulated other comprehensive income (loss), as of beginning of period $ (10,062) $ (20,156) Gain (loss) recognized in other comprehensive income (loss) 440 (1,579) Amount of (gain)/loss reclassified from accumulated other comprehensive income (loss) into net revenues 1,772 (909) Amount of loss reclassified from accumulated other comprehensive income (loss) into cost of revenues (236) — Amount of gain reclassified from accumulated other comprehensive income (loss) into interest expense 3,089 3,723 Total amount of gain reclassified from accumulated other comprehensive income (loss) to the condensed consolidated statements of operations 4,625 2,814 Loss included in accumulated other comprehensive income (loss), as of end of period $ (4,997) $ (18,9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 (Tables)</t>
        </is>
      </c>
      <c r="B1" s="2" t="inlineStr">
        <is>
          <t>3 Months Ended</t>
        </is>
      </c>
    </row>
    <row r="2">
      <c r="B2" s="2" t="inlineStr">
        <is>
          <t>Jul. 03,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loss per common share for the three months ended July 3, 2021 and June 27, 2020: Three Months Ended (in thousands, except per share data) July 3, 2021 June 27, 2020 Numerator: Net loss $ (36,811) $ (75,015) Denominator: Weighted-average common shares outstanding 42,061 40,460 Basic and diluted loss per common share $ (0.88) $ (1.85) Potentially dilutive securities excluded from diluted loss per common share because their effect is anti-dilutive 405 1,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AND MAJOR CUSTOMERS (Tables)</t>
        </is>
      </c>
      <c r="B1" s="2" t="inlineStr">
        <is>
          <t>3 Months Ended</t>
        </is>
      </c>
    </row>
    <row r="2">
      <c r="B2" s="2" t="inlineStr">
        <is>
          <t>Jul. 03, 2021</t>
        </is>
      </c>
    </row>
    <row r="3">
      <c r="A3" s="3" t="inlineStr">
        <is>
          <t>REVENUE AND MAJOR CUSTOMERS [Abstract]</t>
        </is>
      </c>
    </row>
    <row r="4">
      <c r="A4" s="4" t="inlineStr">
        <is>
          <t>Net Revenues by Product Group</t>
        </is>
      </c>
      <c r="B4" s="4" t="inlineStr">
        <is>
          <t xml:space="preserve">The following table disaggregates revenues by major product category for the three months ended July 3, 2021 and June 27, 2020: Three Months Ended (in thousands) July 3, 2021 June 27, 2020 Net revenues Headsets 172,194 174,750 Voice 61,298 45,821 Video 137,711 70,887 Services 59,969 64,262 Total net revenues $ 431,172 $ 355,720 </t>
        </is>
      </c>
    </row>
    <row r="5">
      <c r="A5" s="4" t="inlineStr">
        <is>
          <t>Net Revenues by Geography</t>
        </is>
      </c>
      <c r="B5" s="4" t="inlineStr">
        <is>
          <t xml:space="preserve">The following table presents total net revenues by geography: Three Months Ended (in thousands) July 3, 2021 June 27, 2020 Net product revenues U.S. $ 175,970 $ 144,289 Europe, Middle East, and Africa 111,460 77,618 Asia Pacific 58,270 45,431 Americas, excluding U.S. 25,503 24,120 Total international net product revenues 195,233 147,169 Total net product revenues $ 371,203 $ 291,458 Net service revenues U.S. $ 22,758 $ 23,992 Europe, Middle East, and Africa 14,661 16,488 Asia Pacific 18,488 18,833 Americas, excluding U.S. 4,062 4,949 Total international net service revenues 37,211 40,270 Total net service revenues $ 59,969 $ 64,262 Total net revenues $ 431,172 $ 355,720 </t>
        </is>
      </c>
    </row>
    <row r="6">
      <c r="A6" s="4" t="inlineStr">
        <is>
          <t>Schedule Of Revenue Performance Obligations</t>
        </is>
      </c>
      <c r="B6" s="4" t="inlineStr">
        <is>
          <t xml:space="preserve">The table below represents aggregate amount of the transaction price allocated to the performance obligations that are unsatisfied (or partially unsatisfied) as of July 3, 2021: July 3, 2021 (in millions) Current Noncurrent Total Unsatisfied (or partially unsatisfied) performance obligations $ 136.4 $ 71.2 $ 2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3 Months Ended</t>
        </is>
      </c>
    </row>
    <row r="2">
      <c r="B2" s="2" t="inlineStr">
        <is>
          <t>Jul. 03, 2021</t>
        </is>
      </c>
    </row>
    <row r="3">
      <c r="A3" s="3" t="inlineStr">
        <is>
          <t>Segments, Geographical Areas [Abstract]</t>
        </is>
      </c>
    </row>
    <row r="4">
      <c r="A4" s="4" t="inlineStr">
        <is>
          <t>Reconciliation of Revenue from Segments to Consolidated</t>
        </is>
      </c>
      <c r="B4" s="4" t="inlineStr">
        <is>
          <t>The following table presents segments results for revenue and gross margin, as reviewed by the CODM, and their reconciliation to the Company's condensed consolidated GAAP results: Three Months Ended (in thousands) July 3, 2021 June 27, 2020 Segment revenues, as reviewed by CODM Products $ 371,379 $ 291,786 Services 61,053 69,016 Total segment revenues, as reviewed by CODM $ 432,432 $ 360,802 Segment gross profit, as reviewed by CODM Products $ 153,548 $ 134,242 Services 40,266 46,243 Total segment gross profit, as reviewed by CODM $ 193,814 $ 180,485 Three Months Ended (in thousands) July 3, 2021 June 27, 2020 Total segment revenues, as reviewed by CODM $ 432,432 $ 360,802 Deferred revenue purchase accounting (1,260) (5,082) GAAP net revenues $ 431,172 $ 355,720 Total segment gross profit, as reviewed by CODM (1) $ 193,814 $ 180,485 Purchase accounting amortization (16,238) (18,238) Deferred revenue purchase accounting (1,260) (5,082) Stock-based compensation (1,127) (833) GAAP gross profit $ 175,189 $ 156,332 (1) Includes depreciation expen se of $3.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CASH, CASH EQUIVALENTS, AND INVESTMENTS (Details) - USD ($) $ in Thousands</t>
        </is>
      </c>
      <c r="B1" s="2" t="inlineStr">
        <is>
          <t>3 Months Ended</t>
        </is>
      </c>
    </row>
    <row r="2">
      <c r="B2" s="2" t="inlineStr">
        <is>
          <t>Jul. 03, 2021</t>
        </is>
      </c>
      <c r="C2" s="2" t="inlineStr">
        <is>
          <t>Jun. 27, 2020</t>
        </is>
      </c>
      <c r="D2" s="2" t="inlineStr">
        <is>
          <t>Apr. 03, 2021</t>
        </is>
      </c>
      <c r="E2" s="2" t="inlineStr">
        <is>
          <t>May 31, 2015</t>
        </is>
      </c>
    </row>
    <row r="3">
      <c r="A3" s="3" t="inlineStr">
        <is>
          <t>Schedule of Cash, Cash Equivalents and Investments [Line Items]</t>
        </is>
      </c>
    </row>
    <row r="4">
      <c r="A4" s="4" t="inlineStr">
        <is>
          <t>Cash and cash equivalents</t>
        </is>
      </c>
      <c r="B4" s="6" t="n">
        <v>196761</v>
      </c>
      <c r="D4" s="6" t="n">
        <v>202560</v>
      </c>
    </row>
    <row r="5">
      <c r="A5" s="4" t="inlineStr">
        <is>
          <t>Restricted Cash and Cash Equivalents</t>
        </is>
      </c>
      <c r="D5" s="5" t="n">
        <v>493908</v>
      </c>
    </row>
    <row r="6">
      <c r="A6" s="4" t="inlineStr">
        <is>
          <t>Short-term investments (due in 1 year or less)</t>
        </is>
      </c>
      <c r="B6" s="5" t="n">
        <v>15953</v>
      </c>
      <c r="D6" s="5" t="n">
        <v>14559</v>
      </c>
    </row>
    <row r="7">
      <c r="A7" s="4" t="inlineStr">
        <is>
          <t>Total cash, cash equivalents and investments measured at fair value, amortized cost</t>
        </is>
      </c>
      <c r="B7" s="5" t="n">
        <v>210314</v>
      </c>
      <c r="D7" s="5" t="n">
        <v>709090</v>
      </c>
    </row>
    <row r="8">
      <c r="A8" s="4" t="inlineStr">
        <is>
          <t>Total cash, cash equivalents and investments measured at fair value, gross unrealized gains</t>
        </is>
      </c>
      <c r="B8" s="5" t="n">
        <v>2401</v>
      </c>
      <c r="D8" s="5" t="n">
        <v>1945</v>
      </c>
    </row>
    <row r="9">
      <c r="A9" s="4" t="inlineStr">
        <is>
          <t>Total cash, cash equivalents and investments measured at fair value, gross unrealized losses</t>
        </is>
      </c>
      <c r="B9" s="5" t="n">
        <v>-1</v>
      </c>
      <c r="D9" s="5" t="n">
        <v>-8</v>
      </c>
    </row>
    <row r="10">
      <c r="A10" s="4" t="inlineStr">
        <is>
          <t>Total cash, cash equivalents and investments measured at fair value, fair value</t>
        </is>
      </c>
      <c r="B10" s="5" t="n">
        <v>212714</v>
      </c>
      <c r="D10" s="5" t="n">
        <v>711027</v>
      </c>
    </row>
    <row r="11">
      <c r="A11" s="4" t="inlineStr">
        <is>
          <t>Restricted cash</t>
        </is>
      </c>
      <c r="B11" s="5" t="n">
        <v>0</v>
      </c>
      <c r="D11" s="5" t="n">
        <v>493908</v>
      </c>
    </row>
    <row r="12">
      <c r="A12" s="4" t="inlineStr">
        <is>
          <t>Unrealized Gain (Loss)</t>
        </is>
      </c>
      <c r="B12" s="5" t="n">
        <v>0</v>
      </c>
      <c r="C12" s="6" t="n">
        <v>0</v>
      </c>
    </row>
    <row r="13">
      <c r="A13" s="4" t="inlineStr">
        <is>
          <t>Cash</t>
        </is>
      </c>
    </row>
    <row r="14">
      <c r="A14" s="3" t="inlineStr">
        <is>
          <t>Schedule of Cash, Cash Equivalents and Investments [Line Items]</t>
        </is>
      </c>
    </row>
    <row r="15">
      <c r="A15" s="4" t="inlineStr">
        <is>
          <t>Cash and cash equivalents</t>
        </is>
      </c>
      <c r="B15" s="5" t="n">
        <v>171751</v>
      </c>
      <c r="D15" s="5" t="n">
        <v>177551</v>
      </c>
    </row>
    <row r="16">
      <c r="A16" s="4" t="inlineStr">
        <is>
          <t>Level 1 | Mutual Funds</t>
        </is>
      </c>
    </row>
    <row r="17">
      <c r="A17" s="3" t="inlineStr">
        <is>
          <t>Schedule of Cash, Cash Equivalents and Investments [Line Items]</t>
        </is>
      </c>
    </row>
    <row r="18">
      <c r="A18" s="4" t="inlineStr">
        <is>
          <t>Cash and cash equivalents</t>
        </is>
      </c>
      <c r="B18" s="5" t="n">
        <v>0</v>
      </c>
      <c r="D18" s="5" t="n">
        <v>0</v>
      </c>
    </row>
    <row r="19">
      <c r="A19" s="4" t="inlineStr">
        <is>
          <t>Available-for-sale Securities, amortized cost basis</t>
        </is>
      </c>
      <c r="B19" s="5" t="n">
        <v>13553</v>
      </c>
      <c r="D19" s="5" t="n">
        <v>12622</v>
      </c>
    </row>
    <row r="20">
      <c r="A20" s="4" t="inlineStr">
        <is>
          <t>Available-for-sale Securities, gross unrealized gains</t>
        </is>
      </c>
      <c r="B20" s="5" t="n">
        <v>2401</v>
      </c>
      <c r="D20" s="5" t="n">
        <v>1945</v>
      </c>
    </row>
    <row r="21">
      <c r="A21" s="4" t="inlineStr">
        <is>
          <t>Available-for-sale Securities, gross unrealized losses</t>
        </is>
      </c>
      <c r="B21" s="5" t="n">
        <v>-1</v>
      </c>
      <c r="D21" s="5" t="n">
        <v>-8</v>
      </c>
    </row>
    <row r="22">
      <c r="A22" s="4" t="inlineStr">
        <is>
          <t>Available-for-sale Securities, fair value</t>
        </is>
      </c>
      <c r="B22" s="5" t="n">
        <v>15953</v>
      </c>
      <c r="D22" s="5" t="n">
        <v>14559</v>
      </c>
    </row>
    <row r="23">
      <c r="A23" s="4" t="inlineStr">
        <is>
          <t>Short-term investments (due in 1 year or less)</t>
        </is>
      </c>
      <c r="B23" s="5" t="n">
        <v>15953</v>
      </c>
      <c r="D23" s="5" t="n">
        <v>14559</v>
      </c>
    </row>
    <row r="24">
      <c r="A24" s="4" t="inlineStr">
        <is>
          <t>Level 1 | Money Market Funds</t>
        </is>
      </c>
    </row>
    <row r="25">
      <c r="A25" s="3" t="inlineStr">
        <is>
          <t>Schedule of Cash, Cash Equivalents and Investments [Line Items]</t>
        </is>
      </c>
    </row>
    <row r="26">
      <c r="A26" s="4" t="inlineStr">
        <is>
          <t>Cash and cash equivalents</t>
        </is>
      </c>
      <c r="B26" s="5" t="n">
        <v>25010</v>
      </c>
      <c r="D26" s="5" t="n">
        <v>25009</v>
      </c>
    </row>
    <row r="27">
      <c r="A27" s="4" t="inlineStr">
        <is>
          <t>Available-for-sale Securities, amortized cost basis</t>
        </is>
      </c>
      <c r="B27" s="5" t="n">
        <v>25010</v>
      </c>
      <c r="D27" s="5" t="n">
        <v>25009</v>
      </c>
    </row>
    <row r="28">
      <c r="A28" s="4" t="inlineStr">
        <is>
          <t>Available-for-sale Securities, gross unrealized gains</t>
        </is>
      </c>
      <c r="B28" s="5" t="n">
        <v>0</v>
      </c>
      <c r="D28" s="5" t="n">
        <v>0</v>
      </c>
    </row>
    <row r="29">
      <c r="A29" s="4" t="inlineStr">
        <is>
          <t>Available-for-sale Securities, gross unrealized losses</t>
        </is>
      </c>
      <c r="B29" s="5" t="n">
        <v>0</v>
      </c>
      <c r="D29" s="5" t="n">
        <v>0</v>
      </c>
    </row>
    <row r="30">
      <c r="A30" s="4" t="inlineStr">
        <is>
          <t>Available-for-sale Securities</t>
        </is>
      </c>
      <c r="B30" s="6" t="n">
        <v>25010</v>
      </c>
      <c r="D30" s="6" t="n">
        <v>25009</v>
      </c>
    </row>
    <row r="31">
      <c r="A31" s="4" t="inlineStr">
        <is>
          <t>5.50% Senior Notes | Senior Notes</t>
        </is>
      </c>
    </row>
    <row r="32">
      <c r="A32" s="3" t="inlineStr">
        <is>
          <t>Schedule of Cash, Cash Equivalents and Investments [Line Items]</t>
        </is>
      </c>
    </row>
    <row r="33">
      <c r="A33" s="4" t="inlineStr">
        <is>
          <t>Stated interest rate of debt instrument</t>
        </is>
      </c>
      <c r="E33" s="4" t="inlineStr">
        <is>
          <t>5.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Thousands</t>
        </is>
      </c>
      <c r="B1" s="2" t="inlineStr">
        <is>
          <t>Jul. 03, 2021</t>
        </is>
      </c>
      <c r="C1" s="2" t="inlineStr">
        <is>
          <t>Apr. 03, 2021</t>
        </is>
      </c>
    </row>
    <row r="2">
      <c r="A2" s="4" t="inlineStr">
        <is>
          <t>Short-term investments | Mutual Funds</t>
        </is>
      </c>
    </row>
    <row r="3">
      <c r="A3" s="3" t="inlineStr">
        <is>
          <t>Deferred Compensation Arrangement with Individual, Excluding Share-based Payments and Postretirement Benefits [Line Items]</t>
        </is>
      </c>
    </row>
    <row r="4">
      <c r="A4" s="4" t="inlineStr">
        <is>
          <t>Investments</t>
        </is>
      </c>
      <c r="B4" s="6" t="n">
        <v>16000</v>
      </c>
    </row>
    <row r="5">
      <c r="A5" s="4" t="inlineStr">
        <is>
          <t>Other long-term liabilities</t>
        </is>
      </c>
    </row>
    <row r="6">
      <c r="A6" s="3" t="inlineStr">
        <is>
          <t>Deferred Compensation Arrangement with Individual, Excluding Share-based Payments and Postretirement Benefits [Line Items]</t>
        </is>
      </c>
    </row>
    <row r="7">
      <c r="A7" s="4" t="inlineStr">
        <is>
          <t>Deferred compensation liability, noncurrent</t>
        </is>
      </c>
      <c r="B7" s="5" t="n">
        <v>16000</v>
      </c>
      <c r="C7" s="6" t="n">
        <v>14600</v>
      </c>
    </row>
    <row r="8">
      <c r="A8" s="4" t="inlineStr">
        <is>
          <t>Level 1 | Mutual Funds</t>
        </is>
      </c>
    </row>
    <row r="9">
      <c r="A9" s="3" t="inlineStr">
        <is>
          <t>Deferred Compensation Arrangement with Individual, Excluding Share-based Payments and Postretirement Benefits [Line Items]</t>
        </is>
      </c>
    </row>
    <row r="10">
      <c r="A10" s="4" t="inlineStr">
        <is>
          <t>Available-for-sale Securities, fair value</t>
        </is>
      </c>
      <c r="B10" s="6" t="n">
        <v>15953</v>
      </c>
      <c r="C10" s="6" t="n">
        <v>145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Jul. 03, 2021</t>
        </is>
      </c>
      <c r="C1" s="2" t="inlineStr">
        <is>
          <t>Apr. 03, 2021</t>
        </is>
      </c>
    </row>
    <row r="2">
      <c r="A2" s="3" t="inlineStr">
        <is>
          <t>Accounts receivable, net [Line Items]</t>
        </is>
      </c>
    </row>
    <row r="3">
      <c r="A3" s="4" t="inlineStr">
        <is>
          <t>Accounts receivable</t>
        </is>
      </c>
      <c r="B3" s="6" t="n">
        <v>360004</v>
      </c>
      <c r="C3" s="6" t="n">
        <v>352108</v>
      </c>
    </row>
    <row r="4">
      <c r="A4" s="4" t="inlineStr">
        <is>
          <t>Accounts receivable, net</t>
        </is>
      </c>
      <c r="B4" s="5" t="n">
        <v>271592</v>
      </c>
      <c r="C4" s="5" t="n">
        <v>267464</v>
      </c>
    </row>
    <row r="5">
      <c r="A5" s="4" t="inlineStr">
        <is>
          <t>Provisions for promotions, rebates, and other</t>
        </is>
      </c>
    </row>
    <row r="6">
      <c r="A6" s="3" t="inlineStr">
        <is>
          <t>Accounts receivable, net [Line Items]</t>
        </is>
      </c>
    </row>
    <row r="7">
      <c r="A7" s="4" t="inlineStr">
        <is>
          <t>Accounts receivable, reserves</t>
        </is>
      </c>
      <c r="B7" s="5" t="n">
        <v>-86586</v>
      </c>
      <c r="C7" s="5" t="n">
        <v>-82315</v>
      </c>
    </row>
    <row r="8">
      <c r="A8" s="4" t="inlineStr">
        <is>
          <t>Provisions for doubtful accounts and sales allowances</t>
        </is>
      </c>
    </row>
    <row r="9">
      <c r="A9" s="3" t="inlineStr">
        <is>
          <t>Accounts receivable, net [Line Items]</t>
        </is>
      </c>
    </row>
    <row r="10">
      <c r="A10" s="4" t="inlineStr">
        <is>
          <t>Accounts receivable, reserves</t>
        </is>
      </c>
      <c r="B10" s="6" t="n">
        <v>-1826</v>
      </c>
      <c r="C10" s="6" t="n">
        <v>-2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Jul. 03, 2021</t>
        </is>
      </c>
      <c r="C1" s="2" t="inlineStr">
        <is>
          <t>Apr. 03, 2021</t>
        </is>
      </c>
    </row>
    <row r="2">
      <c r="A2" s="3" t="inlineStr">
        <is>
          <t>Inventory, Net [Abstract]</t>
        </is>
      </c>
    </row>
    <row r="3">
      <c r="A3" s="4" t="inlineStr">
        <is>
          <t>Raw materials</t>
        </is>
      </c>
      <c r="B3" s="6" t="n">
        <v>83420</v>
      </c>
      <c r="C3" s="6" t="n">
        <v>87050</v>
      </c>
    </row>
    <row r="4">
      <c r="A4" s="4" t="inlineStr">
        <is>
          <t>Work in process</t>
        </is>
      </c>
      <c r="B4" s="5" t="n">
        <v>4927</v>
      </c>
      <c r="C4" s="5" t="n">
        <v>9511</v>
      </c>
    </row>
    <row r="5">
      <c r="A5" s="4" t="inlineStr">
        <is>
          <t>Finished goods</t>
        </is>
      </c>
      <c r="B5" s="5" t="n">
        <v>99129</v>
      </c>
      <c r="C5" s="5" t="n">
        <v>97844</v>
      </c>
    </row>
    <row r="6">
      <c r="A6" s="4" t="inlineStr">
        <is>
          <t>Inventory, net</t>
        </is>
      </c>
      <c r="B6" s="6" t="n">
        <v>187476</v>
      </c>
      <c r="C6" s="6" t="n">
        <v>194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Jul. 03, 2021</t>
        </is>
      </c>
      <c r="C1" s="2" t="inlineStr">
        <is>
          <t>Apr. 03, 2021</t>
        </is>
      </c>
    </row>
    <row r="2">
      <c r="A2" s="3" t="inlineStr">
        <is>
          <t>Accrued Liabilities [Abstract]</t>
        </is>
      </c>
    </row>
    <row r="3">
      <c r="A3" s="4" t="inlineStr">
        <is>
          <t>Short-term deferred revenue</t>
        </is>
      </c>
      <c r="B3" s="6" t="n">
        <v>136433</v>
      </c>
      <c r="C3" s="6" t="n">
        <v>141375</v>
      </c>
    </row>
    <row r="4">
      <c r="A4" s="4" t="inlineStr">
        <is>
          <t>Employee compensation and benefits</t>
        </is>
      </c>
      <c r="B4" s="5" t="n">
        <v>61095</v>
      </c>
      <c r="C4" s="5" t="n">
        <v>84318</v>
      </c>
    </row>
    <row r="5">
      <c r="A5" s="4" t="inlineStr">
        <is>
          <t>Operating lease liabilities, current</t>
        </is>
      </c>
      <c r="B5" s="5" t="n">
        <v>20293</v>
      </c>
      <c r="C5" s="5" t="n">
        <v>21701</v>
      </c>
    </row>
    <row r="6">
      <c r="A6" s="4" t="inlineStr">
        <is>
          <t>Provision for returns</t>
        </is>
      </c>
      <c r="B6" s="5" t="n">
        <v>19011</v>
      </c>
      <c r="C6" s="5" t="n">
        <v>25133</v>
      </c>
    </row>
    <row r="7">
      <c r="A7" s="4" t="inlineStr">
        <is>
          <t>Accrued other</t>
        </is>
      </c>
      <c r="B7" s="5" t="n">
        <v>125108</v>
      </c>
      <c r="C7" s="5" t="n">
        <v>121557</v>
      </c>
    </row>
    <row r="8">
      <c r="A8" s="4" t="inlineStr">
        <is>
          <t>Accrued liabilities</t>
        </is>
      </c>
      <c r="B8" s="6" t="n">
        <v>361940</v>
      </c>
      <c r="C8" s="6" t="n">
        <v>394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BALANCE SHEET ACCOUNTS - Warranty Obligation (Details) - USD ($) $ in Thousands</t>
        </is>
      </c>
      <c r="B1" s="2" t="inlineStr">
        <is>
          <t>3 Months Ended</t>
        </is>
      </c>
    </row>
    <row r="2">
      <c r="B2" s="2" t="inlineStr">
        <is>
          <t>Jul. 03, 2021</t>
        </is>
      </c>
      <c r="C2" s="2" t="inlineStr">
        <is>
          <t>Jun. 27, 2020</t>
        </is>
      </c>
    </row>
    <row r="3">
      <c r="A3" s="3" t="inlineStr">
        <is>
          <t>Changes in the Warranty Obligation [Roll Forward]</t>
        </is>
      </c>
    </row>
    <row r="4">
      <c r="A4" s="4" t="inlineStr">
        <is>
          <t>Warranty obligation at beginning of period</t>
        </is>
      </c>
      <c r="B4" s="6" t="n">
        <v>17384</v>
      </c>
      <c r="C4" s="6" t="n">
        <v>15261</v>
      </c>
    </row>
    <row r="5">
      <c r="A5" s="4" t="inlineStr">
        <is>
          <t>Warranty provision related to products shipped</t>
        </is>
      </c>
      <c r="B5" s="5" t="n">
        <v>4157</v>
      </c>
      <c r="C5" s="5" t="n">
        <v>9428</v>
      </c>
    </row>
    <row r="6">
      <c r="A6" s="4" t="inlineStr">
        <is>
          <t>Deductions for warranty claims processed</t>
        </is>
      </c>
      <c r="B6" s="5" t="n">
        <v>-6800</v>
      </c>
      <c r="C6" s="5" t="n">
        <v>-4269</v>
      </c>
    </row>
    <row r="7">
      <c r="A7" s="4" t="inlineStr">
        <is>
          <t>Adjustments related to preexisting warranties</t>
        </is>
      </c>
      <c r="B7" s="5" t="n">
        <v>3603</v>
      </c>
      <c r="C7" s="5" t="n">
        <v>-533</v>
      </c>
    </row>
    <row r="8">
      <c r="A8" s="4" t="inlineStr">
        <is>
          <t>Warranty obligation at end of period</t>
        </is>
      </c>
      <c r="B8" s="6" t="n">
        <v>18344</v>
      </c>
      <c r="C8" s="6" t="n">
        <v>198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l. 03, 2021</t>
        </is>
      </c>
      <c r="C2" s="2" t="inlineStr">
        <is>
          <t>Jun. 27, 2020</t>
        </is>
      </c>
    </row>
    <row r="3">
      <c r="A3" s="3" t="inlineStr">
        <is>
          <t>Statement of Comprehensive Income [Abstract]</t>
        </is>
      </c>
    </row>
    <row r="4">
      <c r="A4" s="4" t="inlineStr">
        <is>
          <t>Net loss</t>
        </is>
      </c>
      <c r="B4" s="6" t="n">
        <v>-36811</v>
      </c>
      <c r="C4" s="6" t="n">
        <v>-75015</v>
      </c>
    </row>
    <row r="5">
      <c r="A5" s="3" t="inlineStr">
        <is>
          <t>Unrealized gains on cash flow hedges</t>
        </is>
      </c>
    </row>
    <row r="6">
      <c r="A6" s="4" t="inlineStr">
        <is>
          <t>Unrealized cash flow hedge gains (losses)</t>
        </is>
      </c>
      <c r="B6" s="5" t="n">
        <v>440</v>
      </c>
      <c r="C6" s="5" t="n">
        <v>-1579</v>
      </c>
    </row>
    <row r="7">
      <c r="A7" s="4" t="inlineStr">
        <is>
          <t>Net losses (gains) reclassified into net revenues</t>
        </is>
      </c>
      <c r="B7" s="5" t="n">
        <v>1772</v>
      </c>
      <c r="C7" s="5" t="n">
        <v>-909</v>
      </c>
    </row>
    <row r="8">
      <c r="A8" s="4" t="inlineStr">
        <is>
          <t>Net gains reclassified into cost of revenues</t>
        </is>
      </c>
      <c r="B8" s="5" t="n">
        <v>-236</v>
      </c>
      <c r="C8" s="5" t="n">
        <v>0</v>
      </c>
    </row>
    <row r="9">
      <c r="A9" s="4" t="inlineStr">
        <is>
          <t>Net losses reclassified into interest expense</t>
        </is>
      </c>
      <c r="B9" s="5" t="n">
        <v>3089</v>
      </c>
      <c r="C9" s="5" t="n">
        <v>3723</v>
      </c>
    </row>
    <row r="10">
      <c r="A10" s="4" t="inlineStr">
        <is>
          <t>Net unrealized gains on cash flow hedges</t>
        </is>
      </c>
      <c r="B10" s="5" t="n">
        <v>5065</v>
      </c>
      <c r="C10" s="5" t="n">
        <v>1235</v>
      </c>
    </row>
    <row r="11">
      <c r="A11" s="4" t="inlineStr">
        <is>
          <t>Income tax (expense) benefit in other comprehensive income</t>
        </is>
      </c>
      <c r="B11" s="5" t="n">
        <v>-243</v>
      </c>
      <c r="C11" s="5" t="n">
        <v>264</v>
      </c>
    </row>
    <row r="12">
      <c r="A12" s="4" t="inlineStr">
        <is>
          <t>Other comprehensive income</t>
        </is>
      </c>
      <c r="B12" s="5" t="n">
        <v>4822</v>
      </c>
      <c r="C12" s="5" t="n">
        <v>1499</v>
      </c>
    </row>
    <row r="13">
      <c r="A13" s="4" t="inlineStr">
        <is>
          <t>Comprehensive loss</t>
        </is>
      </c>
      <c r="B13" s="6" t="n">
        <v>-31989</v>
      </c>
      <c r="C13" s="6" t="n">
        <v>-73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RCHASED INTANGIBLE ASSETS - Carrying Value (Details) - USD ($) $ in Thousands</t>
        </is>
      </c>
      <c r="B1" s="2" t="inlineStr">
        <is>
          <t>3 Months Ended</t>
        </is>
      </c>
    </row>
    <row r="2">
      <c r="B2" s="2" t="inlineStr">
        <is>
          <t>Jul. 03, 2021</t>
        </is>
      </c>
      <c r="C2" s="2" t="inlineStr">
        <is>
          <t>Apr. 03, 2021</t>
        </is>
      </c>
    </row>
    <row r="3">
      <c r="A3" s="3" t="inlineStr">
        <is>
          <t>Finite-Lived Intangible Assets [Line Items]</t>
        </is>
      </c>
    </row>
    <row r="4">
      <c r="A4" s="4" t="inlineStr">
        <is>
          <t>Intangible Assets, Gross (Excluding Goodwill)</t>
        </is>
      </c>
      <c r="B4" s="6" t="n">
        <v>782747</v>
      </c>
      <c r="C4" s="6" t="n">
        <v>782747</v>
      </c>
    </row>
    <row r="5">
      <c r="A5" s="4" t="inlineStr">
        <is>
          <t>Accumulated Amortization</t>
        </is>
      </c>
      <c r="B5" s="5" t="n">
        <v>-471567</v>
      </c>
      <c r="C5" s="5" t="n">
        <v>-441133</v>
      </c>
    </row>
    <row r="6">
      <c r="A6" s="4" t="inlineStr">
        <is>
          <t>Net Carrying Amount</t>
        </is>
      </c>
      <c r="B6" s="6" t="n">
        <v>311180</v>
      </c>
      <c r="C6" s="5" t="n">
        <v>341614</v>
      </c>
    </row>
    <row r="7">
      <c r="A7" s="4" t="inlineStr">
        <is>
          <t>Weighted Average Remaining Useful Life</t>
        </is>
      </c>
      <c r="B7" s="4" t="inlineStr">
        <is>
          <t>3 years 3 months 18 days</t>
        </is>
      </c>
    </row>
    <row r="8">
      <c r="A8" s="4" t="inlineStr">
        <is>
          <t>Existing technology</t>
        </is>
      </c>
    </row>
    <row r="9">
      <c r="A9" s="3" t="inlineStr">
        <is>
          <t>Finite-Lived Intangible Assets [Line Items]</t>
        </is>
      </c>
    </row>
    <row r="10">
      <c r="A10" s="4" t="inlineStr">
        <is>
          <t>Gross Carrying Amount</t>
        </is>
      </c>
      <c r="B10" s="6" t="n">
        <v>427123</v>
      </c>
      <c r="C10" s="5" t="n">
        <v>427123</v>
      </c>
    </row>
    <row r="11">
      <c r="A11" s="4" t="inlineStr">
        <is>
          <t>Accumulated Amortization</t>
        </is>
      </c>
      <c r="B11" s="5" t="n">
        <v>-293310</v>
      </c>
      <c r="C11" s="5" t="n">
        <v>-277071</v>
      </c>
    </row>
    <row r="12">
      <c r="A12" s="4" t="inlineStr">
        <is>
          <t>Net Carrying Amount</t>
        </is>
      </c>
      <c r="B12" s="6" t="n">
        <v>133813</v>
      </c>
      <c r="C12" s="5" t="n">
        <v>150052</v>
      </c>
    </row>
    <row r="13">
      <c r="A13" s="4" t="inlineStr">
        <is>
          <t>Weighted Average Remaining Useful Life</t>
        </is>
      </c>
      <c r="B13" s="4" t="inlineStr">
        <is>
          <t>2 years 1 month 6 days</t>
        </is>
      </c>
    </row>
    <row r="14">
      <c r="A14" s="4" t="inlineStr">
        <is>
          <t>Customer relationships</t>
        </is>
      </c>
    </row>
    <row r="15">
      <c r="A15" s="3" t="inlineStr">
        <is>
          <t>Finite-Lived Intangible Assets [Line Items]</t>
        </is>
      </c>
    </row>
    <row r="16">
      <c r="A16" s="4" t="inlineStr">
        <is>
          <t>Gross Carrying Amount</t>
        </is>
      </c>
      <c r="B16" s="6" t="n">
        <v>240024</v>
      </c>
      <c r="C16" s="5" t="n">
        <v>240024</v>
      </c>
    </row>
    <row r="17">
      <c r="A17" s="4" t="inlineStr">
        <is>
          <t>Accumulated Amortization</t>
        </is>
      </c>
      <c r="B17" s="5" t="n">
        <v>-139724</v>
      </c>
      <c r="C17" s="5" t="n">
        <v>-128740</v>
      </c>
    </row>
    <row r="18">
      <c r="A18" s="4" t="inlineStr">
        <is>
          <t>Net Carrying Amount</t>
        </is>
      </c>
      <c r="B18" s="6" t="n">
        <v>100300</v>
      </c>
      <c r="C18" s="5" t="n">
        <v>111284</v>
      </c>
    </row>
    <row r="19">
      <c r="A19" s="4" t="inlineStr">
        <is>
          <t>Weighted Average Remaining Useful Life</t>
        </is>
      </c>
      <c r="B19" s="4" t="inlineStr">
        <is>
          <t>3 years</t>
        </is>
      </c>
    </row>
    <row r="20">
      <c r="A20" s="4" t="inlineStr">
        <is>
          <t>Trade name/Trademarks</t>
        </is>
      </c>
    </row>
    <row r="21">
      <c r="A21" s="3" t="inlineStr">
        <is>
          <t>Finite-Lived Intangible Assets [Line Items]</t>
        </is>
      </c>
    </row>
    <row r="22">
      <c r="A22" s="4" t="inlineStr">
        <is>
          <t>Gross Carrying Amount</t>
        </is>
      </c>
      <c r="B22" s="6" t="n">
        <v>115600</v>
      </c>
      <c r="C22" s="5" t="n">
        <v>115600</v>
      </c>
    </row>
    <row r="23">
      <c r="A23" s="4" t="inlineStr">
        <is>
          <t>Accumulated Amortization</t>
        </is>
      </c>
      <c r="B23" s="5" t="n">
        <v>-38533</v>
      </c>
      <c r="C23" s="5" t="n">
        <v>-35322</v>
      </c>
    </row>
    <row r="24">
      <c r="A24" s="4" t="inlineStr">
        <is>
          <t>Net Carrying Amount</t>
        </is>
      </c>
      <c r="B24" s="6" t="n">
        <v>77067</v>
      </c>
      <c r="C24" s="6" t="n">
        <v>80278</v>
      </c>
    </row>
    <row r="25">
      <c r="A25" s="4" t="inlineStr">
        <is>
          <t>Weighted Average Remaining Useful Life</t>
        </is>
      </c>
      <c r="B25"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URCHASED INTANGIBLE ASSETS - Narrative (Details) - USD ($) $ in Millions</t>
        </is>
      </c>
      <c r="B1" s="2" t="inlineStr">
        <is>
          <t>3 Months Ended</t>
        </is>
      </c>
    </row>
    <row r="2">
      <c r="B2" s="2" t="inlineStr">
        <is>
          <t>Jul. 03, 2021</t>
        </is>
      </c>
      <c r="C2" s="2" t="inlineStr">
        <is>
          <t>Jun. 27, 2020</t>
        </is>
      </c>
    </row>
    <row r="3">
      <c r="A3" s="3" t="inlineStr">
        <is>
          <t>Goodwill and Intangible Assets Disclosure [Abstract]</t>
        </is>
      </c>
    </row>
    <row r="4">
      <c r="A4" s="4" t="inlineStr">
        <is>
          <t>Amortization of intangible assets</t>
        </is>
      </c>
      <c r="B4" s="8" t="n">
        <v>30.4</v>
      </c>
      <c r="C4" s="8" t="n">
        <v>3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Amortization Expense (Details) - USD ($) $ in Thousands</t>
        </is>
      </c>
      <c r="B1" s="2" t="inlineStr">
        <is>
          <t>Jul. 03, 2021</t>
        </is>
      </c>
      <c r="C1" s="2" t="inlineStr">
        <is>
          <t>Apr. 03, 2021</t>
        </is>
      </c>
    </row>
    <row r="2">
      <c r="A2" s="3" t="inlineStr">
        <is>
          <t>Goodwill and Intangible Assets Disclosure [Abstract]</t>
        </is>
      </c>
    </row>
    <row r="3">
      <c r="A3" s="4" t="inlineStr">
        <is>
          <t>2022 (remaining nine months)</t>
        </is>
      </c>
      <c r="B3" s="6" t="n">
        <v>83424</v>
      </c>
    </row>
    <row r="4">
      <c r="A4" s="4" t="inlineStr">
        <is>
          <t>2023</t>
        </is>
      </c>
      <c r="B4" s="5" t="n">
        <v>111232</v>
      </c>
    </row>
    <row r="5">
      <c r="A5" s="4" t="inlineStr">
        <is>
          <t>2024</t>
        </is>
      </c>
      <c r="B5" s="5" t="n">
        <v>65936</v>
      </c>
    </row>
    <row r="6">
      <c r="A6" s="4" t="inlineStr">
        <is>
          <t>2025</t>
        </is>
      </c>
      <c r="B6" s="5" t="n">
        <v>21688</v>
      </c>
    </row>
    <row r="7">
      <c r="A7" s="4" t="inlineStr">
        <is>
          <t>2026</t>
        </is>
      </c>
      <c r="B7" s="5" t="n">
        <v>12844</v>
      </c>
    </row>
    <row r="8">
      <c r="A8" s="4" t="inlineStr">
        <is>
          <t>Thereafter</t>
        </is>
      </c>
      <c r="B8" s="5" t="n">
        <v>16056</v>
      </c>
    </row>
    <row r="9">
      <c r="A9" s="4" t="inlineStr">
        <is>
          <t>Net Carrying Amount</t>
        </is>
      </c>
      <c r="B9" s="6" t="n">
        <v>311180</v>
      </c>
      <c r="C9" s="6" t="n">
        <v>341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5" customWidth="1" min="2" max="2"/>
  </cols>
  <sheetData>
    <row r="1">
      <c r="A1" s="1" t="inlineStr">
        <is>
          <t>COMMITMENTS AND CONTINGENCIES (Details) $ in Thousands</t>
        </is>
      </c>
      <c r="B1" s="2" t="inlineStr">
        <is>
          <t>Jul. 03, 2021USD ($)</t>
        </is>
      </c>
    </row>
    <row r="2">
      <c r="A2" s="3" t="inlineStr">
        <is>
          <t>Loss Contingencies [Line Items]</t>
        </is>
      </c>
    </row>
    <row r="3">
      <c r="A3" s="4" t="inlineStr">
        <is>
          <t>Operating Lease, Weighted Average Remaining Lease Term</t>
        </is>
      </c>
      <c r="B3" s="4" t="inlineStr">
        <is>
          <t>4 years 9 months 18 days</t>
        </is>
      </c>
    </row>
    <row r="4">
      <c r="A4" s="4" t="inlineStr">
        <is>
          <t>Operating Lease, Weighted Average Discount Rate, Percent</t>
        </is>
      </c>
      <c r="B4" s="4" t="inlineStr">
        <is>
          <t>4.70%</t>
        </is>
      </c>
    </row>
    <row r="5">
      <c r="A5" s="4" t="inlineStr">
        <is>
          <t>Unconditional purchase obligations</t>
        </is>
      </c>
      <c r="B5" s="6" t="n">
        <v>599500</v>
      </c>
    </row>
    <row r="6">
      <c r="A6" s="4" t="inlineStr">
        <is>
          <t>Liability</t>
        </is>
      </c>
    </row>
    <row r="7">
      <c r="A7" s="3" t="inlineStr">
        <is>
          <t>Loss Contingencies [Line Items]</t>
        </is>
      </c>
    </row>
    <row r="8">
      <c r="A8" s="4" t="inlineStr">
        <is>
          <t>2022 (remaining nine months)</t>
        </is>
      </c>
      <c r="B8" s="5" t="n">
        <v>17939</v>
      </c>
    </row>
    <row r="9">
      <c r="A9" s="4" t="inlineStr">
        <is>
          <t>2023</t>
        </is>
      </c>
      <c r="B9" s="5" t="n">
        <v>10464</v>
      </c>
    </row>
    <row r="10">
      <c r="A10" s="4" t="inlineStr">
        <is>
          <t>2024</t>
        </is>
      </c>
      <c r="B10" s="5" t="n">
        <v>8719</v>
      </c>
    </row>
    <row r="11">
      <c r="A11" s="4" t="inlineStr">
        <is>
          <t>2025</t>
        </is>
      </c>
      <c r="B11" s="5" t="n">
        <v>6791</v>
      </c>
    </row>
    <row r="12">
      <c r="A12" s="4" t="inlineStr">
        <is>
          <t>2026</t>
        </is>
      </c>
      <c r="B12" s="5" t="n">
        <v>5627</v>
      </c>
    </row>
    <row r="13">
      <c r="A13" s="4" t="inlineStr">
        <is>
          <t>Thereafter</t>
        </is>
      </c>
      <c r="B13" s="5" t="n">
        <v>16086</v>
      </c>
    </row>
    <row r="14">
      <c r="A14" s="4" t="inlineStr">
        <is>
          <t>Total lease payments</t>
        </is>
      </c>
      <c r="B14" s="5" t="n">
        <v>65626</v>
      </c>
    </row>
    <row r="15">
      <c r="A15" s="4" t="inlineStr">
        <is>
          <t>Less: imputed interest</t>
        </is>
      </c>
      <c r="B15" s="5" t="n">
        <v>-7955</v>
      </c>
    </row>
    <row r="16">
      <c r="A16" s="4" t="inlineStr">
        <is>
          <t>Operating lease, liability</t>
        </is>
      </c>
      <c r="B16" s="6" t="n">
        <v>57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0" customWidth="1" min="8" max="8"/>
    <col width="14" customWidth="1" min="9" max="9"/>
    <col width="37" customWidth="1" min="10" max="10"/>
    <col width="21" customWidth="1" min="11" max="11"/>
  </cols>
  <sheetData>
    <row r="1">
      <c r="A1" s="1" t="inlineStr">
        <is>
          <t>DEBT (Details)</t>
        </is>
      </c>
      <c r="B1" s="2" t="inlineStr">
        <is>
          <t>May 17, 2021USD ($)</t>
        </is>
      </c>
      <c r="C1" s="2" t="inlineStr">
        <is>
          <t>Mar. 04, 2021USD ($)</t>
        </is>
      </c>
      <c r="D1" s="2" t="inlineStr">
        <is>
          <t>Dec. 26, 2020</t>
        </is>
      </c>
      <c r="E1" s="2" t="inlineStr">
        <is>
          <t>Feb. 20, 2020USD ($)</t>
        </is>
      </c>
      <c r="F1" s="2" t="inlineStr">
        <is>
          <t>Jul. 02, 2018USD ($)</t>
        </is>
      </c>
      <c r="G1" s="2" t="inlineStr">
        <is>
          <t>Mar. 31, 2021USD ($)</t>
        </is>
      </c>
      <c r="H1" s="2" t="inlineStr">
        <is>
          <t>May 31, 2015USD ($)</t>
        </is>
      </c>
      <c r="I1" s="2" t="inlineStr">
        <is>
          <t>Dec. 26, 2020</t>
        </is>
      </c>
      <c r="J1" s="2" t="inlineStr">
        <is>
          <t>Jul. 03, 2021USD ($)letter_of_credit</t>
        </is>
      </c>
      <c r="K1" s="2" t="inlineStr">
        <is>
          <t>Apr. 03, 2021USD ($)</t>
        </is>
      </c>
    </row>
    <row r="2">
      <c r="A2" s="3" t="inlineStr">
        <is>
          <t>Debt Disclosure [Line Items]</t>
        </is>
      </c>
    </row>
    <row r="3">
      <c r="A3" s="4" t="inlineStr">
        <is>
          <t>Unamortized discount (premium) and debt issuance costs, net</t>
        </is>
      </c>
      <c r="J3" s="6" t="n">
        <v>19700000</v>
      </c>
      <c r="K3" s="6" t="n">
        <v>22600000</v>
      </c>
    </row>
    <row r="4">
      <c r="A4" s="4" t="inlineStr">
        <is>
          <t>Percentage multiplied by funded amount</t>
        </is>
      </c>
      <c r="F4" s="4" t="inlineStr">
        <is>
          <t>0.25%</t>
        </is>
      </c>
    </row>
    <row r="5">
      <c r="A5" s="4" t="inlineStr">
        <is>
          <t>Interest rate in excess of applicable rate</t>
        </is>
      </c>
      <c r="D5" s="4" t="inlineStr">
        <is>
          <t>2.00%</t>
        </is>
      </c>
    </row>
    <row r="6">
      <c r="A6" s="4" t="inlineStr">
        <is>
          <t>Number of letters of credit | letter_of_credit</t>
        </is>
      </c>
      <c r="J6" s="5" t="n">
        <v>5</v>
      </c>
    </row>
    <row r="7">
      <c r="A7" s="4" t="inlineStr">
        <is>
          <t>5.50% Senior Notes</t>
        </is>
      </c>
    </row>
    <row r="8">
      <c r="A8" s="3" t="inlineStr">
        <is>
          <t>Debt Disclosure [Line Items]</t>
        </is>
      </c>
    </row>
    <row r="9">
      <c r="A9" s="4" t="inlineStr">
        <is>
          <t>Principal amount repurchased</t>
        </is>
      </c>
      <c r="B9" s="6" t="n">
        <v>493900000</v>
      </c>
    </row>
    <row r="10">
      <c r="A10" s="4" t="inlineStr">
        <is>
          <t>Senior Notes | 5.50% Senior Notes</t>
        </is>
      </c>
    </row>
    <row r="11">
      <c r="A11" s="3" t="inlineStr">
        <is>
          <t>Debt Disclosure [Line Items]</t>
        </is>
      </c>
    </row>
    <row r="12">
      <c r="A12" s="4" t="inlineStr">
        <is>
          <t>Stated interest rate of debt instrument</t>
        </is>
      </c>
      <c r="H12" s="4" t="inlineStr">
        <is>
          <t>5.50%</t>
        </is>
      </c>
    </row>
    <row r="13">
      <c r="A13" s="4" t="inlineStr">
        <is>
          <t>Principal amount of debt issued</t>
        </is>
      </c>
      <c r="H13" s="6" t="n">
        <v>500000000</v>
      </c>
    </row>
    <row r="14">
      <c r="A14" s="4" t="inlineStr">
        <is>
          <t>Proceeds from issuance of senior notes, net of issuance costs</t>
        </is>
      </c>
      <c r="H14" s="5" t="n">
        <v>488400000</v>
      </c>
    </row>
    <row r="15">
      <c r="A15" s="4" t="inlineStr">
        <is>
          <t>Debt issuance costs</t>
        </is>
      </c>
      <c r="H15" s="6" t="n">
        <v>11600000</v>
      </c>
    </row>
    <row r="16">
      <c r="A16" s="4" t="inlineStr">
        <is>
          <t>Senior Notes | 4.75% Senior Notes</t>
        </is>
      </c>
    </row>
    <row r="17">
      <c r="A17" s="3" t="inlineStr">
        <is>
          <t>Debt Disclosure [Line Items]</t>
        </is>
      </c>
    </row>
    <row r="18">
      <c r="A18" s="4" t="inlineStr">
        <is>
          <t>Stated interest rate of debt instrument</t>
        </is>
      </c>
      <c r="C18" s="4" t="inlineStr">
        <is>
          <t>4.75%</t>
        </is>
      </c>
    </row>
    <row r="19">
      <c r="A19" s="4" t="inlineStr">
        <is>
          <t>Principal amount of debt issued</t>
        </is>
      </c>
      <c r="C19" s="6" t="n">
        <v>500000000</v>
      </c>
    </row>
    <row r="20">
      <c r="A20" s="4" t="inlineStr">
        <is>
          <t>Proceeds from issuance of senior notes, net of issuance costs</t>
        </is>
      </c>
      <c r="G20" s="6" t="n">
        <v>493900000</v>
      </c>
    </row>
    <row r="21">
      <c r="A21" s="4" t="inlineStr">
        <is>
          <t>Debt issuance costs</t>
        </is>
      </c>
      <c r="C21" s="6" t="n">
        <v>6100000</v>
      </c>
    </row>
    <row r="22">
      <c r="A22" s="4" t="inlineStr">
        <is>
          <t>Repurchase price, percentage of principal amount</t>
        </is>
      </c>
      <c r="C22" s="4" t="inlineStr">
        <is>
          <t>101.00%</t>
        </is>
      </c>
    </row>
    <row r="23">
      <c r="A23" s="4" t="inlineStr">
        <is>
          <t>Debt Instrument, Redemption Price, Percentage</t>
        </is>
      </c>
      <c r="C23" s="4" t="inlineStr">
        <is>
          <t>104.75%</t>
        </is>
      </c>
    </row>
    <row r="24">
      <c r="A24" s="4" t="inlineStr">
        <is>
          <t>Secured Debt</t>
        </is>
      </c>
    </row>
    <row r="25">
      <c r="A25" s="3" t="inlineStr">
        <is>
          <t>Debt Disclosure [Line Items]</t>
        </is>
      </c>
    </row>
    <row r="26">
      <c r="A26" s="4" t="inlineStr">
        <is>
          <t>Unamortized discount (premium) and debt issuance costs, net</t>
        </is>
      </c>
      <c r="F26" s="6" t="n">
        <v>30000000</v>
      </c>
    </row>
    <row r="27">
      <c r="A27" s="4" t="inlineStr">
        <is>
          <t>Principal amount of debt issued</t>
        </is>
      </c>
      <c r="F27" s="5" t="n">
        <v>1275000000</v>
      </c>
    </row>
    <row r="28">
      <c r="A28" s="4" t="inlineStr">
        <is>
          <t>Long-term debt</t>
        </is>
      </c>
      <c r="F28" s="5" t="n">
        <v>1245000000</v>
      </c>
    </row>
    <row r="29">
      <c r="A29" s="4" t="inlineStr">
        <is>
          <t>Minimum | Senior Notes | 4.75% Senior Notes</t>
        </is>
      </c>
    </row>
    <row r="30">
      <c r="A30" s="3" t="inlineStr">
        <is>
          <t>Debt Disclosure [Line Items]</t>
        </is>
      </c>
    </row>
    <row r="31">
      <c r="A31" s="4" t="inlineStr">
        <is>
          <t>Debt redemption notice period</t>
        </is>
      </c>
      <c r="C31" s="4" t="inlineStr">
        <is>
          <t>15 days</t>
        </is>
      </c>
    </row>
    <row r="32">
      <c r="A32" s="4" t="inlineStr">
        <is>
          <t>Debt Instrument, Redemption Price, Percentage</t>
        </is>
      </c>
      <c r="C32" s="4" t="inlineStr">
        <is>
          <t>50.00%</t>
        </is>
      </c>
    </row>
    <row r="33">
      <c r="A33" s="4" t="inlineStr">
        <is>
          <t>Maximum | Senior Notes | 4.75% Senior Notes</t>
        </is>
      </c>
    </row>
    <row r="34">
      <c r="A34" s="3" t="inlineStr">
        <is>
          <t>Debt Disclosure [Line Items]</t>
        </is>
      </c>
    </row>
    <row r="35">
      <c r="A35" s="4" t="inlineStr">
        <is>
          <t>Debt redemption notice period</t>
        </is>
      </c>
      <c r="C35" s="4" t="inlineStr">
        <is>
          <t>60 days</t>
        </is>
      </c>
    </row>
    <row r="36">
      <c r="A36" s="4" t="inlineStr">
        <is>
          <t>Debt Instrument, Redemption Price, Percentage of Principal Amount Redeemed</t>
        </is>
      </c>
      <c r="C36" s="4" t="inlineStr">
        <is>
          <t>40.00%</t>
        </is>
      </c>
    </row>
    <row r="37">
      <c r="A37" s="4" t="inlineStr">
        <is>
          <t>Level 2 | Fair Value | Senior Notes | 5.50% Senior Notes</t>
        </is>
      </c>
    </row>
    <row r="38">
      <c r="A38" s="3" t="inlineStr">
        <is>
          <t>Debt Disclosure [Line Items]</t>
        </is>
      </c>
    </row>
    <row r="39">
      <c r="A39" s="4" t="inlineStr">
        <is>
          <t>Long-term debt, fair value</t>
        </is>
      </c>
      <c r="J39" s="6" t="n">
        <v>0</v>
      </c>
      <c r="K39" s="5" t="n">
        <v>482669000</v>
      </c>
    </row>
    <row r="40">
      <c r="A40" s="4" t="inlineStr">
        <is>
          <t>Level 2 | Fair Value | Senior Notes | 4.75% Senior Notes</t>
        </is>
      </c>
    </row>
    <row r="41">
      <c r="A41" s="3" t="inlineStr">
        <is>
          <t>Debt Disclosure [Line Items]</t>
        </is>
      </c>
    </row>
    <row r="42">
      <c r="A42" s="4" t="inlineStr">
        <is>
          <t>Long-term debt, fair value</t>
        </is>
      </c>
      <c r="J42" s="5" t="n">
        <v>496475000</v>
      </c>
      <c r="K42" s="5" t="n">
        <v>492580000</v>
      </c>
    </row>
    <row r="43">
      <c r="A43" s="4" t="inlineStr">
        <is>
          <t>Level 2 | Carrying Value | Senior Notes | 5.50% Senior Notes</t>
        </is>
      </c>
    </row>
    <row r="44">
      <c r="A44" s="3" t="inlineStr">
        <is>
          <t>Debt Disclosure [Line Items]</t>
        </is>
      </c>
    </row>
    <row r="45">
      <c r="A45" s="4" t="inlineStr">
        <is>
          <t>Long-term debt, fair value</t>
        </is>
      </c>
      <c r="J45" s="5" t="n">
        <v>0</v>
      </c>
      <c r="K45" s="5" t="n">
        <v>478807000</v>
      </c>
    </row>
    <row r="46">
      <c r="A46" s="4" t="inlineStr">
        <is>
          <t>Level 2 | Carrying Value | Senior Notes | 4.75% Senior Notes</t>
        </is>
      </c>
    </row>
    <row r="47">
      <c r="A47" s="3" t="inlineStr">
        <is>
          <t>Debt Disclosure [Line Items]</t>
        </is>
      </c>
    </row>
    <row r="48">
      <c r="A48" s="4" t="inlineStr">
        <is>
          <t>Long-term debt, fair value</t>
        </is>
      </c>
      <c r="J48" s="5" t="n">
        <v>494173000</v>
      </c>
      <c r="K48" s="5" t="n">
        <v>493985000</v>
      </c>
    </row>
    <row r="49">
      <c r="A49" s="4" t="inlineStr">
        <is>
          <t>Revolving Credit Facility | Line of Credit</t>
        </is>
      </c>
    </row>
    <row r="50">
      <c r="A50" s="3" t="inlineStr">
        <is>
          <t>Debt Disclosure [Line Items]</t>
        </is>
      </c>
    </row>
    <row r="51">
      <c r="A51" s="4" t="inlineStr">
        <is>
          <t>Maximum borrowing capacity of unsecured revolving credit facility</t>
        </is>
      </c>
      <c r="F51" s="6" t="n">
        <v>100000000</v>
      </c>
    </row>
    <row r="52">
      <c r="A52" s="4" t="inlineStr">
        <is>
          <t>Percentage over LIBOR multiplied by daily amount available under facility</t>
        </is>
      </c>
      <c r="I52" s="4" t="inlineStr">
        <is>
          <t>50.00%</t>
        </is>
      </c>
    </row>
    <row r="53">
      <c r="A53" s="4" t="inlineStr">
        <is>
          <t>Depreciation and amortization, amount</t>
        </is>
      </c>
      <c r="E53" s="6" t="n">
        <v>150000000</v>
      </c>
    </row>
    <row r="54">
      <c r="A54" s="4" t="inlineStr">
        <is>
          <t>Depreciation and amortization, percent</t>
        </is>
      </c>
      <c r="E54" s="4" t="inlineStr">
        <is>
          <t>20.00%</t>
        </is>
      </c>
    </row>
    <row r="55">
      <c r="A55" s="4" t="inlineStr">
        <is>
          <t>Letters of credit outstanding, amount</t>
        </is>
      </c>
      <c r="J55" s="5" t="n">
        <v>1400000</v>
      </c>
    </row>
    <row r="56">
      <c r="A56" s="4" t="inlineStr">
        <is>
          <t>Revolving Credit Facility | Minimum | Line of Credit</t>
        </is>
      </c>
    </row>
    <row r="57">
      <c r="A57" s="3" t="inlineStr">
        <is>
          <t>Debt Disclosure [Line Items]</t>
        </is>
      </c>
    </row>
    <row r="58">
      <c r="A58" s="4" t="inlineStr">
        <is>
          <t>Commitment fee percentage</t>
        </is>
      </c>
      <c r="I58" s="4" t="inlineStr">
        <is>
          <t>0.20%</t>
        </is>
      </c>
    </row>
    <row r="59">
      <c r="A59" s="4" t="inlineStr">
        <is>
          <t>Revolving Credit Facility | Maximum | Line of Credit</t>
        </is>
      </c>
    </row>
    <row r="60">
      <c r="A60" s="3" t="inlineStr">
        <is>
          <t>Debt Disclosure [Line Items]</t>
        </is>
      </c>
    </row>
    <row r="61">
      <c r="A61" s="4" t="inlineStr">
        <is>
          <t>Commitment fee percentage</t>
        </is>
      </c>
      <c r="I61" s="4" t="inlineStr">
        <is>
          <t>0.30%</t>
        </is>
      </c>
    </row>
    <row r="62">
      <c r="A62" s="4" t="inlineStr">
        <is>
          <t>Revolving Credit Facility | Level 2 | Fair Value | Line of Credit</t>
        </is>
      </c>
    </row>
    <row r="63">
      <c r="A63" s="3" t="inlineStr">
        <is>
          <t>Debt Disclosure [Line Items]</t>
        </is>
      </c>
    </row>
    <row r="64">
      <c r="A64" s="4" t="inlineStr">
        <is>
          <t>Long-term debt, fair value</t>
        </is>
      </c>
      <c r="J64" s="5" t="n">
        <v>999659000</v>
      </c>
      <c r="K64" s="5" t="n">
        <v>1004743000</v>
      </c>
    </row>
    <row r="65">
      <c r="A65" s="4" t="inlineStr">
        <is>
          <t>Revolving Credit Facility | Level 2 | Carrying Value | Line of Credit</t>
        </is>
      </c>
    </row>
    <row r="66">
      <c r="A66" s="3" t="inlineStr">
        <is>
          <t>Debt Disclosure [Line Items]</t>
        </is>
      </c>
    </row>
    <row r="67">
      <c r="A67" s="4" t="inlineStr">
        <is>
          <t>Long-term debt, fair value</t>
        </is>
      </c>
      <c r="J67" s="6" t="n">
        <v>1002946000</v>
      </c>
      <c r="K67" s="6" t="n">
        <v>1002079000</v>
      </c>
    </row>
    <row r="68">
      <c r="A68" s="4" t="inlineStr">
        <is>
          <t>Federal Funds Rate | Secured Debt</t>
        </is>
      </c>
    </row>
    <row r="69">
      <c r="A69" s="3" t="inlineStr">
        <is>
          <t>Debt Disclosure [Line Items]</t>
        </is>
      </c>
    </row>
    <row r="70">
      <c r="A70" s="4" t="inlineStr">
        <is>
          <t>Spread for interest rate</t>
        </is>
      </c>
      <c r="I70" s="4" t="inlineStr">
        <is>
          <t>0.50%</t>
        </is>
      </c>
    </row>
    <row r="71">
      <c r="A71" s="4" t="inlineStr">
        <is>
          <t>London Interbank Offered Rate (LIBOR) | Secured Debt</t>
        </is>
      </c>
    </row>
    <row r="72">
      <c r="A72" s="3" t="inlineStr">
        <is>
          <t>Debt Disclosure [Line Items]</t>
        </is>
      </c>
    </row>
    <row r="73">
      <c r="A73" s="4" t="inlineStr">
        <is>
          <t>Spread for interest rate</t>
        </is>
      </c>
      <c r="I73" s="4" t="inlineStr">
        <is>
          <t>1.00%</t>
        </is>
      </c>
    </row>
    <row r="74">
      <c r="A74" s="4" t="inlineStr">
        <is>
          <t>Debt Instrument, Period, February 20, 2020 Through December 26, 2020 | Revolving Credit Facility | Line of Credit</t>
        </is>
      </c>
    </row>
    <row r="75">
      <c r="A75" s="3" t="inlineStr">
        <is>
          <t>Debt Disclosure [Line Items]</t>
        </is>
      </c>
    </row>
    <row r="76">
      <c r="A76" s="4" t="inlineStr">
        <is>
          <t>Leverage ratio, maximum</t>
        </is>
      </c>
      <c r="E76" s="9" t="n">
        <v>3.75</v>
      </c>
    </row>
    <row r="77">
      <c r="A77" s="4" t="inlineStr">
        <is>
          <t>Interest coverage ratio, minimum</t>
        </is>
      </c>
      <c r="E77" s="9" t="n">
        <v>2.25</v>
      </c>
    </row>
    <row r="78">
      <c r="A78" s="4" t="inlineStr">
        <is>
          <t>Debt Instrument, Period, December 26, 2020 and Thereafter | Revolving Credit Facility | Line of Credit</t>
        </is>
      </c>
    </row>
    <row r="79">
      <c r="A79" s="3" t="inlineStr">
        <is>
          <t>Debt Disclosure [Line Items]</t>
        </is>
      </c>
    </row>
    <row r="80">
      <c r="A80" s="4" t="inlineStr">
        <is>
          <t>Leverage ratio, maximum</t>
        </is>
      </c>
      <c r="E80" s="5" t="n">
        <v>3</v>
      </c>
    </row>
    <row r="81">
      <c r="A81" s="4" t="inlineStr">
        <is>
          <t>Interest coverage ratio, minimum</t>
        </is>
      </c>
      <c r="E81" s="9" t="n">
        <v>2.75</v>
      </c>
    </row>
    <row r="82">
      <c r="A82" s="4" t="inlineStr">
        <is>
          <t>Debt Instrument, Period, December 29, 2019 Through March 28, 2020 | Revolving Credit Facility | Line of Credit</t>
        </is>
      </c>
    </row>
    <row r="83">
      <c r="A83" s="3" t="inlineStr">
        <is>
          <t>Debt Disclosure [Line Items]</t>
        </is>
      </c>
    </row>
    <row r="84">
      <c r="A84" s="4" t="inlineStr">
        <is>
          <t>Depreciation and amortization, amount</t>
        </is>
      </c>
      <c r="E84" s="6" t="n">
        <v>121000000</v>
      </c>
    </row>
    <row r="85">
      <c r="A85" s="4" t="inlineStr">
        <is>
          <t>Debt Instrument Period, March 29, 2020 Through June 27, 2020 | Revolving Credit Facility | Line of Credit</t>
        </is>
      </c>
    </row>
    <row r="86">
      <c r="A86" s="3" t="inlineStr">
        <is>
          <t>Debt Disclosure [Line Items]</t>
        </is>
      </c>
    </row>
    <row r="87">
      <c r="A87" s="4" t="inlineStr">
        <is>
          <t>Depreciation and amortization, amount</t>
        </is>
      </c>
      <c r="E87" s="5" t="n">
        <v>107000000</v>
      </c>
    </row>
    <row r="88">
      <c r="A88" s="4" t="inlineStr">
        <is>
          <t>Debt Instrument, Period, June 28, 2020 Through December 26, 2020 | Revolving Credit Facility | Line of Credit</t>
        </is>
      </c>
    </row>
    <row r="89">
      <c r="A89" s="3" t="inlineStr">
        <is>
          <t>Debt Disclosure [Line Items]</t>
        </is>
      </c>
    </row>
    <row r="90">
      <c r="A90" s="4" t="inlineStr">
        <is>
          <t>Depreciation and amortization, amount</t>
        </is>
      </c>
      <c r="E90" s="6" t="n">
        <v>8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Restructuring Liabilities (Details) - USD ($) $ in Thousands</t>
        </is>
      </c>
      <c r="B1" s="2" t="inlineStr">
        <is>
          <t>3 Months Ended</t>
        </is>
      </c>
    </row>
    <row r="2">
      <c r="B2" s="2" t="inlineStr">
        <is>
          <t>Jul. 03, 2021</t>
        </is>
      </c>
      <c r="C2" s="2" t="inlineStr">
        <is>
          <t>Jun. 27, 2020</t>
        </is>
      </c>
    </row>
    <row r="3">
      <c r="A3" s="3" t="inlineStr">
        <is>
          <t>Restructuring and Related Activities [Abstract]</t>
        </is>
      </c>
    </row>
    <row r="4">
      <c r="A4" s="4" t="inlineStr">
        <is>
          <t>Severance</t>
        </is>
      </c>
      <c r="B4" s="6" t="n">
        <v>19301</v>
      </c>
      <c r="C4" s="6" t="n">
        <v>22311</v>
      </c>
    </row>
    <row r="5">
      <c r="A5" s="4" t="inlineStr">
        <is>
          <t>Facility</t>
        </is>
      </c>
      <c r="B5" s="5" t="n">
        <v>-472</v>
      </c>
      <c r="C5" s="5" t="n">
        <v>1798</v>
      </c>
    </row>
    <row r="6">
      <c r="A6" s="4" t="inlineStr">
        <is>
          <t>Other</t>
        </is>
      </c>
      <c r="B6" s="5" t="n">
        <v>4103</v>
      </c>
      <c r="C6" s="5" t="n">
        <v>1441</v>
      </c>
    </row>
    <row r="7">
      <c r="A7" s="4" t="inlineStr">
        <is>
          <t>Total cash charges</t>
        </is>
      </c>
      <c r="B7" s="5" t="n">
        <v>22932</v>
      </c>
      <c r="C7" s="5" t="n">
        <v>25550</v>
      </c>
    </row>
    <row r="8">
      <c r="A8" s="4" t="inlineStr">
        <is>
          <t>Non-cash charges</t>
        </is>
      </c>
      <c r="B8" s="5" t="n">
        <v>6040</v>
      </c>
      <c r="C8" s="5" t="n">
        <v>3780</v>
      </c>
    </row>
    <row r="9">
      <c r="A9" s="4" t="inlineStr">
        <is>
          <t>Restructuring and other related charges</t>
        </is>
      </c>
      <c r="B9" s="6" t="n">
        <v>28972</v>
      </c>
      <c r="C9" s="6" t="n">
        <v>293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AND OTHER RELATED CHARGES (Details) - USD ($) $ in Thousands</t>
        </is>
      </c>
      <c r="B1" s="2" t="inlineStr">
        <is>
          <t>3 Months Ended</t>
        </is>
      </c>
    </row>
    <row r="2">
      <c r="B2" s="2" t="inlineStr">
        <is>
          <t>Jul. 03, 2021</t>
        </is>
      </c>
      <c r="C2" s="2" t="inlineStr">
        <is>
          <t>Jun. 27, 2020</t>
        </is>
      </c>
    </row>
    <row r="3">
      <c r="A3" s="3" t="inlineStr">
        <is>
          <t>Restructuring Reserve [Roll Forward]</t>
        </is>
      </c>
    </row>
    <row r="4">
      <c r="A4" s="4" t="inlineStr">
        <is>
          <t>Restructuring reserve beginning balance</t>
        </is>
      </c>
      <c r="B4" s="6" t="n">
        <v>11641</v>
      </c>
    </row>
    <row r="5">
      <c r="A5" s="4" t="inlineStr">
        <is>
          <t>Accruals</t>
        </is>
      </c>
      <c r="B5" s="5" t="n">
        <v>22932</v>
      </c>
    </row>
    <row r="6">
      <c r="A6" s="4" t="inlineStr">
        <is>
          <t>Cash Payments</t>
        </is>
      </c>
      <c r="B6" s="5" t="n">
        <v>-12230</v>
      </c>
    </row>
    <row r="7">
      <c r="A7" s="4" t="inlineStr">
        <is>
          <t>Restructuring reserve ending balance</t>
        </is>
      </c>
      <c r="B7" s="5" t="n">
        <v>22343</v>
      </c>
    </row>
    <row r="8">
      <c r="A8" s="4" t="inlineStr">
        <is>
          <t>Restructuring and other related charges</t>
        </is>
      </c>
      <c r="B8" s="5" t="n">
        <v>28972</v>
      </c>
      <c r="C8" s="6" t="n">
        <v>29330</v>
      </c>
    </row>
    <row r="9">
      <c r="A9" s="4" t="inlineStr">
        <is>
          <t>Severance</t>
        </is>
      </c>
    </row>
    <row r="10">
      <c r="A10" s="3" t="inlineStr">
        <is>
          <t>Restructuring Reserve [Roll Forward]</t>
        </is>
      </c>
    </row>
    <row r="11">
      <c r="A11" s="4" t="inlineStr">
        <is>
          <t>Restructuring reserve beginning balance</t>
        </is>
      </c>
      <c r="B11" s="5" t="n">
        <v>7261</v>
      </c>
    </row>
    <row r="12">
      <c r="A12" s="4" t="inlineStr">
        <is>
          <t>Accruals</t>
        </is>
      </c>
      <c r="B12" s="5" t="n">
        <v>19301</v>
      </c>
    </row>
    <row r="13">
      <c r="A13" s="4" t="inlineStr">
        <is>
          <t>Cash Payments</t>
        </is>
      </c>
      <c r="B13" s="5" t="n">
        <v>-7541</v>
      </c>
    </row>
    <row r="14">
      <c r="A14" s="4" t="inlineStr">
        <is>
          <t>Restructuring reserve ending balance</t>
        </is>
      </c>
      <c r="B14" s="5" t="n">
        <v>19021</v>
      </c>
    </row>
    <row r="15">
      <c r="A15" s="4" t="inlineStr">
        <is>
          <t>Facility</t>
        </is>
      </c>
    </row>
    <row r="16">
      <c r="A16" s="3" t="inlineStr">
        <is>
          <t>Restructuring Reserve [Roll Forward]</t>
        </is>
      </c>
    </row>
    <row r="17">
      <c r="A17" s="4" t="inlineStr">
        <is>
          <t>Restructuring reserve beginning balance</t>
        </is>
      </c>
      <c r="B17" s="5" t="n">
        <v>4194</v>
      </c>
    </row>
    <row r="18">
      <c r="A18" s="4" t="inlineStr">
        <is>
          <t>Accruals</t>
        </is>
      </c>
      <c r="B18" s="5" t="n">
        <v>-472</v>
      </c>
    </row>
    <row r="19">
      <c r="A19" s="4" t="inlineStr">
        <is>
          <t>Cash Payments</t>
        </is>
      </c>
      <c r="B19" s="5" t="n">
        <v>-580</v>
      </c>
    </row>
    <row r="20">
      <c r="A20" s="4" t="inlineStr">
        <is>
          <t>Restructuring reserve ending balance</t>
        </is>
      </c>
      <c r="B20" s="5" t="n">
        <v>3142</v>
      </c>
    </row>
    <row r="21">
      <c r="A21" s="4" t="inlineStr">
        <is>
          <t>Other</t>
        </is>
      </c>
    </row>
    <row r="22">
      <c r="A22" s="3" t="inlineStr">
        <is>
          <t>Restructuring Reserve [Roll Forward]</t>
        </is>
      </c>
    </row>
    <row r="23">
      <c r="A23" s="4" t="inlineStr">
        <is>
          <t>Restructuring reserve beginning balance</t>
        </is>
      </c>
      <c r="B23" s="5" t="n">
        <v>186</v>
      </c>
    </row>
    <row r="24">
      <c r="A24" s="4" t="inlineStr">
        <is>
          <t>Accruals</t>
        </is>
      </c>
      <c r="B24" s="5" t="n">
        <v>4103</v>
      </c>
    </row>
    <row r="25">
      <c r="A25" s="4" t="inlineStr">
        <is>
          <t>Cash Payments</t>
        </is>
      </c>
      <c r="B25" s="5" t="n">
        <v>-4109</v>
      </c>
    </row>
    <row r="26">
      <c r="A26" s="4" t="inlineStr">
        <is>
          <t>Restructuring reserve ending balance</t>
        </is>
      </c>
      <c r="B26" s="5" t="n">
        <v>180</v>
      </c>
    </row>
    <row r="27">
      <c r="A27" s="4" t="inlineStr">
        <is>
          <t>FY 2021 Plans</t>
        </is>
      </c>
    </row>
    <row r="28">
      <c r="A28" s="3" t="inlineStr">
        <is>
          <t>Restructuring Reserve [Roll Forward]</t>
        </is>
      </c>
    </row>
    <row r="29">
      <c r="A29" s="4" t="inlineStr">
        <is>
          <t>Restructuring reserve beginning balance</t>
        </is>
      </c>
      <c r="B29" s="5" t="n">
        <v>7138</v>
      </c>
    </row>
    <row r="30">
      <c r="A30" s="4" t="inlineStr">
        <is>
          <t>Accruals</t>
        </is>
      </c>
      <c r="B30" s="5" t="n">
        <v>-751</v>
      </c>
    </row>
    <row r="31">
      <c r="A31" s="4" t="inlineStr">
        <is>
          <t>Cash Payments</t>
        </is>
      </c>
      <c r="B31" s="5" t="n">
        <v>-2733</v>
      </c>
    </row>
    <row r="32">
      <c r="A32" s="4" t="inlineStr">
        <is>
          <t>Restructuring reserve ending balance</t>
        </is>
      </c>
      <c r="B32" s="5" t="n">
        <v>3654</v>
      </c>
    </row>
    <row r="33">
      <c r="A33" s="4" t="inlineStr">
        <is>
          <t>FY 2021 Plans | Severance</t>
        </is>
      </c>
    </row>
    <row r="34">
      <c r="A34" s="3" t="inlineStr">
        <is>
          <t>Restructuring Reserve [Roll Forward]</t>
        </is>
      </c>
    </row>
    <row r="35">
      <c r="A35" s="4" t="inlineStr">
        <is>
          <t>Restructuring reserve beginning balance</t>
        </is>
      </c>
      <c r="B35" s="5" t="n">
        <v>6039</v>
      </c>
    </row>
    <row r="36">
      <c r="A36" s="4" t="inlineStr">
        <is>
          <t>Accruals</t>
        </is>
      </c>
      <c r="B36" s="5" t="n">
        <v>-801</v>
      </c>
    </row>
    <row r="37">
      <c r="A37" s="4" t="inlineStr">
        <is>
          <t>Cash Payments</t>
        </is>
      </c>
      <c r="B37" s="5" t="n">
        <v>-2449</v>
      </c>
    </row>
    <row r="38">
      <c r="A38" s="4" t="inlineStr">
        <is>
          <t>Restructuring reserve ending balance</t>
        </is>
      </c>
      <c r="B38" s="5" t="n">
        <v>2789</v>
      </c>
    </row>
    <row r="39">
      <c r="A39" s="4" t="inlineStr">
        <is>
          <t>FY 2021 Plans | Facility</t>
        </is>
      </c>
    </row>
    <row r="40">
      <c r="A40" s="3" t="inlineStr">
        <is>
          <t>Restructuring Reserve [Roll Forward]</t>
        </is>
      </c>
    </row>
    <row r="41">
      <c r="A41" s="4" t="inlineStr">
        <is>
          <t>Restructuring reserve beginning balance</t>
        </is>
      </c>
      <c r="B41" s="5" t="n">
        <v>913</v>
      </c>
    </row>
    <row r="42">
      <c r="A42" s="4" t="inlineStr">
        <is>
          <t>Accruals</t>
        </is>
      </c>
      <c r="B42" s="5" t="n">
        <v>50</v>
      </c>
    </row>
    <row r="43">
      <c r="A43" s="4" t="inlineStr">
        <is>
          <t>Cash Payments</t>
        </is>
      </c>
      <c r="B43" s="5" t="n">
        <v>-134</v>
      </c>
    </row>
    <row r="44">
      <c r="A44" s="4" t="inlineStr">
        <is>
          <t>Restructuring reserve ending balance</t>
        </is>
      </c>
      <c r="B44" s="5" t="n">
        <v>829</v>
      </c>
    </row>
    <row r="45">
      <c r="A45" s="4" t="inlineStr">
        <is>
          <t>FY 2021 Plans | Other</t>
        </is>
      </c>
    </row>
    <row r="46">
      <c r="A46" s="3" t="inlineStr">
        <is>
          <t>Restructuring Reserve [Roll Forward]</t>
        </is>
      </c>
    </row>
    <row r="47">
      <c r="A47" s="4" t="inlineStr">
        <is>
          <t>Restructuring reserve beginning balance</t>
        </is>
      </c>
      <c r="B47" s="5" t="n">
        <v>186</v>
      </c>
    </row>
    <row r="48">
      <c r="A48" s="4" t="inlineStr">
        <is>
          <t>Accruals</t>
        </is>
      </c>
      <c r="B48" s="5" t="n">
        <v>0</v>
      </c>
    </row>
    <row r="49">
      <c r="A49" s="4" t="inlineStr">
        <is>
          <t>Cash Payments</t>
        </is>
      </c>
      <c r="B49" s="5" t="n">
        <v>-150</v>
      </c>
    </row>
    <row r="50">
      <c r="A50" s="4" t="inlineStr">
        <is>
          <t>Restructuring reserve ending balance</t>
        </is>
      </c>
      <c r="B50" s="5" t="n">
        <v>36</v>
      </c>
    </row>
    <row r="51">
      <c r="A51" s="4" t="inlineStr">
        <is>
          <t>Legacy Plans</t>
        </is>
      </c>
    </row>
    <row r="52">
      <c r="A52" s="3" t="inlineStr">
        <is>
          <t>Restructuring Reserve [Roll Forward]</t>
        </is>
      </c>
    </row>
    <row r="53">
      <c r="A53" s="4" t="inlineStr">
        <is>
          <t>Restructuring reserve beginning balance</t>
        </is>
      </c>
      <c r="B53" s="5" t="n">
        <v>4503</v>
      </c>
    </row>
    <row r="54">
      <c r="A54" s="4" t="inlineStr">
        <is>
          <t>Accruals</t>
        </is>
      </c>
      <c r="B54" s="5" t="n">
        <v>-530</v>
      </c>
    </row>
    <row r="55">
      <c r="A55" s="4" t="inlineStr">
        <is>
          <t>Cash Payments</t>
        </is>
      </c>
      <c r="B55" s="5" t="n">
        <v>-663</v>
      </c>
    </row>
    <row r="56">
      <c r="A56" s="4" t="inlineStr">
        <is>
          <t>Restructuring reserve ending balance</t>
        </is>
      </c>
      <c r="B56" s="5" t="n">
        <v>3310</v>
      </c>
    </row>
    <row r="57">
      <c r="A57" s="4" t="inlineStr">
        <is>
          <t>Legacy Plans | Severance</t>
        </is>
      </c>
    </row>
    <row r="58">
      <c r="A58" s="3" t="inlineStr">
        <is>
          <t>Restructuring Reserve [Roll Forward]</t>
        </is>
      </c>
    </row>
    <row r="59">
      <c r="A59" s="4" t="inlineStr">
        <is>
          <t>Restructuring reserve beginning balance</t>
        </is>
      </c>
      <c r="B59" s="5" t="n">
        <v>1222</v>
      </c>
    </row>
    <row r="60">
      <c r="A60" s="4" t="inlineStr">
        <is>
          <t>Accruals</t>
        </is>
      </c>
      <c r="B60" s="5" t="n">
        <v>-8</v>
      </c>
    </row>
    <row r="61">
      <c r="A61" s="4" t="inlineStr">
        <is>
          <t>Cash Payments</t>
        </is>
      </c>
      <c r="B61" s="5" t="n">
        <v>-217</v>
      </c>
    </row>
    <row r="62">
      <c r="A62" s="4" t="inlineStr">
        <is>
          <t>Restructuring reserve ending balance</t>
        </is>
      </c>
      <c r="B62" s="5" t="n">
        <v>997</v>
      </c>
    </row>
    <row r="63">
      <c r="A63" s="4" t="inlineStr">
        <is>
          <t>Legacy Plans | Facility</t>
        </is>
      </c>
    </row>
    <row r="64">
      <c r="A64" s="3" t="inlineStr">
        <is>
          <t>Restructuring Reserve [Roll Forward]</t>
        </is>
      </c>
    </row>
    <row r="65">
      <c r="A65" s="4" t="inlineStr">
        <is>
          <t>Restructuring reserve beginning balance</t>
        </is>
      </c>
      <c r="B65" s="5" t="n">
        <v>3281</v>
      </c>
    </row>
    <row r="66">
      <c r="A66" s="4" t="inlineStr">
        <is>
          <t>Accruals</t>
        </is>
      </c>
      <c r="B66" s="5" t="n">
        <v>-522</v>
      </c>
    </row>
    <row r="67">
      <c r="A67" s="4" t="inlineStr">
        <is>
          <t>Cash Payments</t>
        </is>
      </c>
      <c r="B67" s="5" t="n">
        <v>-446</v>
      </c>
    </row>
    <row r="68">
      <c r="A68" s="4" t="inlineStr">
        <is>
          <t>Restructuring reserve ending balance</t>
        </is>
      </c>
      <c r="B68" s="5" t="n">
        <v>2313</v>
      </c>
    </row>
    <row r="69">
      <c r="A69" s="4" t="inlineStr">
        <is>
          <t>Legacy Plans | Other</t>
        </is>
      </c>
    </row>
    <row r="70">
      <c r="A70" s="3" t="inlineStr">
        <is>
          <t>Restructuring Reserve [Roll Forward]</t>
        </is>
      </c>
    </row>
    <row r="71">
      <c r="A71" s="4" t="inlineStr">
        <is>
          <t>Restructuring reserve beginning balance</t>
        </is>
      </c>
      <c r="B71" s="5" t="n">
        <v>0</v>
      </c>
    </row>
    <row r="72">
      <c r="A72" s="4" t="inlineStr">
        <is>
          <t>Accruals</t>
        </is>
      </c>
      <c r="B72" s="5" t="n">
        <v>0</v>
      </c>
    </row>
    <row r="73">
      <c r="A73" s="4" t="inlineStr">
        <is>
          <t>Cash Payments</t>
        </is>
      </c>
      <c r="B73" s="5" t="n">
        <v>0</v>
      </c>
    </row>
    <row r="74">
      <c r="A74" s="4" t="inlineStr">
        <is>
          <t>Restructuring reserve ending balance</t>
        </is>
      </c>
      <c r="B74" s="5" t="n">
        <v>0</v>
      </c>
    </row>
    <row r="75">
      <c r="A75" s="4" t="inlineStr">
        <is>
          <t>FY 2022 Plan</t>
        </is>
      </c>
    </row>
    <row r="76">
      <c r="A76" s="3" t="inlineStr">
        <is>
          <t>Restructuring Reserve [Roll Forward]</t>
        </is>
      </c>
    </row>
    <row r="77">
      <c r="A77" s="4" t="inlineStr">
        <is>
          <t>Restructuring reserve beginning balance</t>
        </is>
      </c>
      <c r="B77" s="5" t="n">
        <v>0</v>
      </c>
    </row>
    <row r="78">
      <c r="A78" s="4" t="inlineStr">
        <is>
          <t>Accruals</t>
        </is>
      </c>
      <c r="B78" s="5" t="n">
        <v>24213</v>
      </c>
    </row>
    <row r="79">
      <c r="A79" s="4" t="inlineStr">
        <is>
          <t>Cash Payments</t>
        </is>
      </c>
      <c r="B79" s="5" t="n">
        <v>-8834</v>
      </c>
    </row>
    <row r="80">
      <c r="A80" s="4" t="inlineStr">
        <is>
          <t>Restructuring reserve ending balance</t>
        </is>
      </c>
      <c r="B80" s="5" t="n">
        <v>15379</v>
      </c>
    </row>
    <row r="81">
      <c r="A81" s="4" t="inlineStr">
        <is>
          <t>FY 2022 Plan | Severance</t>
        </is>
      </c>
    </row>
    <row r="82">
      <c r="A82" s="3" t="inlineStr">
        <is>
          <t>Restructuring Reserve [Roll Forward]</t>
        </is>
      </c>
    </row>
    <row r="83">
      <c r="A83" s="4" t="inlineStr">
        <is>
          <t>Restructuring reserve beginning balance</t>
        </is>
      </c>
      <c r="B83" s="5" t="n">
        <v>0</v>
      </c>
    </row>
    <row r="84">
      <c r="A84" s="4" t="inlineStr">
        <is>
          <t>Accruals</t>
        </is>
      </c>
      <c r="B84" s="5" t="n">
        <v>20110</v>
      </c>
    </row>
    <row r="85">
      <c r="A85" s="4" t="inlineStr">
        <is>
          <t>Cash Payments</t>
        </is>
      </c>
      <c r="B85" s="5" t="n">
        <v>-4875</v>
      </c>
    </row>
    <row r="86">
      <c r="A86" s="4" t="inlineStr">
        <is>
          <t>Restructuring reserve ending balance</t>
        </is>
      </c>
      <c r="B86" s="5" t="n">
        <v>15235</v>
      </c>
    </row>
    <row r="87">
      <c r="A87" s="4" t="inlineStr">
        <is>
          <t>FY 2022 Plan | Facility</t>
        </is>
      </c>
    </row>
    <row r="88">
      <c r="A88" s="3" t="inlineStr">
        <is>
          <t>Restructuring Reserve [Roll Forward]</t>
        </is>
      </c>
    </row>
    <row r="89">
      <c r="A89" s="4" t="inlineStr">
        <is>
          <t>Restructuring reserve beginning balance</t>
        </is>
      </c>
      <c r="B89" s="5" t="n">
        <v>0</v>
      </c>
    </row>
    <row r="90">
      <c r="A90" s="4" t="inlineStr">
        <is>
          <t>Accruals</t>
        </is>
      </c>
      <c r="B90" s="5" t="n">
        <v>0</v>
      </c>
    </row>
    <row r="91">
      <c r="A91" s="4" t="inlineStr">
        <is>
          <t>Cash Payments</t>
        </is>
      </c>
      <c r="B91" s="5" t="n">
        <v>0</v>
      </c>
    </row>
    <row r="92">
      <c r="A92" s="4" t="inlineStr">
        <is>
          <t>Restructuring reserve ending balance</t>
        </is>
      </c>
      <c r="B92" s="5" t="n">
        <v>0</v>
      </c>
    </row>
    <row r="93">
      <c r="A93" s="4" t="inlineStr">
        <is>
          <t>FY 2022 Plan | Other</t>
        </is>
      </c>
    </row>
    <row r="94">
      <c r="A94" s="3" t="inlineStr">
        <is>
          <t>Restructuring Reserve [Roll Forward]</t>
        </is>
      </c>
    </row>
    <row r="95">
      <c r="A95" s="4" t="inlineStr">
        <is>
          <t>Restructuring reserve beginning balance</t>
        </is>
      </c>
      <c r="B95" s="5" t="n">
        <v>0</v>
      </c>
    </row>
    <row r="96">
      <c r="A96" s="4" t="inlineStr">
        <is>
          <t>Accruals</t>
        </is>
      </c>
      <c r="B96" s="5" t="n">
        <v>4103</v>
      </c>
    </row>
    <row r="97">
      <c r="A97" s="4" t="inlineStr">
        <is>
          <t>Cash Payments</t>
        </is>
      </c>
      <c r="B97" s="5" t="n">
        <v>-3959</v>
      </c>
    </row>
    <row r="98">
      <c r="A98" s="4" t="inlineStr">
        <is>
          <t>Restructuring reserve ending balance</t>
        </is>
      </c>
      <c r="B98" s="6" t="n">
        <v>1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LOSS (Details) - USD ($) $ in Thousands</t>
        </is>
      </c>
      <c r="B1" s="2" t="inlineStr">
        <is>
          <t>Jul. 03, 2021</t>
        </is>
      </c>
      <c r="C1" s="2" t="inlineStr">
        <is>
          <t>Apr. 03, 2021</t>
        </is>
      </c>
    </row>
    <row r="2">
      <c r="A2" s="3" t="inlineStr">
        <is>
          <t>Accumulated Other Comprehensive Income (Loss) [Line Items]</t>
        </is>
      </c>
    </row>
    <row r="3">
      <c r="A3" s="4" t="inlineStr">
        <is>
          <t>Accumulated other comprehensive income (loss)</t>
        </is>
      </c>
      <c r="B3" s="6" t="n">
        <v>1602</v>
      </c>
      <c r="C3" s="6" t="n">
        <v>-3221</v>
      </c>
    </row>
    <row r="4">
      <c r="A4" s="4" t="inlineStr">
        <is>
          <t>Accumulated Net Gain (Loss) from Cash Flow Hedges Attributable to Parent</t>
        </is>
      </c>
    </row>
    <row r="5">
      <c r="A5" s="3" t="inlineStr">
        <is>
          <t>Accumulated Other Comprehensive Income (Loss) [Line Items]</t>
        </is>
      </c>
    </row>
    <row r="6">
      <c r="A6" s="4" t="inlineStr">
        <is>
          <t>Accumulated unrealized gain (loss) on cash flow hedges</t>
        </is>
      </c>
      <c r="B6" s="5" t="n">
        <v>-3013</v>
      </c>
      <c r="C6" s="5" t="n">
        <v>-7836</v>
      </c>
    </row>
    <row r="7">
      <c r="A7" s="4" t="inlineStr">
        <is>
          <t>Accumulated Foreign Currency Adjustment Attributable to Parent</t>
        </is>
      </c>
    </row>
    <row r="8">
      <c r="A8" s="3" t="inlineStr">
        <is>
          <t>Accumulated Other Comprehensive Income (Loss) [Line Items]</t>
        </is>
      </c>
    </row>
    <row r="9">
      <c r="A9" s="4" t="inlineStr">
        <is>
          <t>Accumulated foreign currency translation adjustments</t>
        </is>
      </c>
      <c r="B9" s="5" t="n">
        <v>4615</v>
      </c>
      <c r="C9" s="5" t="n">
        <v>4615</v>
      </c>
    </row>
    <row r="10">
      <c r="A10" s="4" t="inlineStr">
        <is>
          <t>AOCI Attributable to Parent</t>
        </is>
      </c>
    </row>
    <row r="11">
      <c r="A11" s="3" t="inlineStr">
        <is>
          <t>Accumulated Other Comprehensive Income (Loss) [Line Items]</t>
        </is>
      </c>
    </row>
    <row r="12">
      <c r="A12" s="4" t="inlineStr">
        <is>
          <t>Accumulated other comprehensive income (loss)</t>
        </is>
      </c>
      <c r="B12" s="6" t="n">
        <v>1602</v>
      </c>
      <c r="C12" s="6" t="n">
        <v>-3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s>
  <sheetData>
    <row r="1">
      <c r="A1" s="1" t="inlineStr">
        <is>
          <t>DERIVATIVES (Details) $ in Thousands</t>
        </is>
      </c>
      <c r="B1" s="2" t="inlineStr">
        <is>
          <t>Jun. 15, 2021USD ($)</t>
        </is>
      </c>
      <c r="C1" s="2" t="inlineStr">
        <is>
          <t>Jul. 30, 2018USD ($)</t>
        </is>
      </c>
      <c r="D1" s="2" t="inlineStr">
        <is>
          <t>Jul. 03, 2021USD ($)financial_institution</t>
        </is>
      </c>
      <c r="E1" s="2" t="inlineStr">
        <is>
          <t>Jun. 27, 2020USD ($)</t>
        </is>
      </c>
      <c r="F1" s="2" t="inlineStr">
        <is>
          <t>Apr. 03, 2021USD ($)</t>
        </is>
      </c>
    </row>
    <row r="2">
      <c r="A2" s="3" t="inlineStr">
        <is>
          <t>Derivative [Line Items]</t>
        </is>
      </c>
    </row>
    <row r="3">
      <c r="A3" s="4" t="inlineStr">
        <is>
          <t>Number of financial institutions company has International Swap and Derivatives Association agreements | financial_institution</t>
        </is>
      </c>
      <c r="D3" s="5" t="n">
        <v>5</v>
      </c>
    </row>
    <row r="4">
      <c r="A4" s="4" t="inlineStr">
        <is>
          <t>Net losses reclassified into interest expense</t>
        </is>
      </c>
      <c r="D4" s="6" t="n">
        <v>3089</v>
      </c>
      <c r="E4" s="6" t="n">
        <v>3723</v>
      </c>
    </row>
    <row r="5">
      <c r="A5" s="4" t="inlineStr">
        <is>
          <t>Interest Rate Swap</t>
        </is>
      </c>
    </row>
    <row r="6">
      <c r="A6" s="3" t="inlineStr">
        <is>
          <t>Derivative [Line Items]</t>
        </is>
      </c>
    </row>
    <row r="7">
      <c r="A7" s="4" t="inlineStr">
        <is>
          <t>Notional amount of contracts</t>
        </is>
      </c>
      <c r="B7" s="6" t="n">
        <v>680000</v>
      </c>
      <c r="C7" s="6" t="n">
        <v>831000</v>
      </c>
    </row>
    <row r="8">
      <c r="A8" s="4" t="inlineStr">
        <is>
          <t>Term of derivative contract</t>
        </is>
      </c>
      <c r="B8" s="4" t="inlineStr">
        <is>
          <t>3 years</t>
        </is>
      </c>
      <c r="C8" s="4" t="inlineStr">
        <is>
          <t>4 years</t>
        </is>
      </c>
    </row>
    <row r="9">
      <c r="A9" s="4" t="inlineStr">
        <is>
          <t>Fixed interest rate</t>
        </is>
      </c>
      <c r="B9" s="4" t="inlineStr">
        <is>
          <t>0.39%</t>
        </is>
      </c>
      <c r="C9" s="4" t="inlineStr">
        <is>
          <t>2.78%</t>
        </is>
      </c>
    </row>
    <row r="10">
      <c r="A10" s="4" t="inlineStr">
        <is>
          <t>Unrealized gain (loss) on derivatives</t>
        </is>
      </c>
      <c r="D10" s="5" t="n">
        <v>-5700</v>
      </c>
    </row>
    <row r="11">
      <c r="A11" s="4" t="inlineStr">
        <is>
          <t>Other Comprehensive Income (Loss), Cash Flow Hedge, Gain (Loss), before Reclassification and Tax</t>
        </is>
      </c>
      <c r="D11" s="6" t="n">
        <v>8000</v>
      </c>
    </row>
    <row r="12">
      <c r="A12" s="4" t="inlineStr">
        <is>
          <t>Cash flow hedges | Options Held | Minimum</t>
        </is>
      </c>
    </row>
    <row r="13">
      <c r="A13" s="3" t="inlineStr">
        <is>
          <t>Derivative [Line Items]</t>
        </is>
      </c>
    </row>
    <row r="14">
      <c r="A14" s="4" t="inlineStr">
        <is>
          <t>Term of derivative contract</t>
        </is>
      </c>
      <c r="D14" s="4" t="inlineStr">
        <is>
          <t>6 months</t>
        </is>
      </c>
    </row>
    <row r="15">
      <c r="A15" s="4" t="inlineStr">
        <is>
          <t>Cash flow hedges | Options Held | Maximum</t>
        </is>
      </c>
    </row>
    <row r="16">
      <c r="A16" s="3" t="inlineStr">
        <is>
          <t>Derivative [Line Items]</t>
        </is>
      </c>
    </row>
    <row r="17">
      <c r="A17" s="4" t="inlineStr">
        <is>
          <t>Term of derivative contract</t>
        </is>
      </c>
      <c r="D17" s="4" t="inlineStr">
        <is>
          <t>12 months</t>
        </is>
      </c>
    </row>
    <row r="18">
      <c r="A18" s="4" t="inlineStr">
        <is>
          <t>Cash flow hedges | Forward Contracts</t>
        </is>
      </c>
    </row>
    <row r="19">
      <c r="A19" s="3" t="inlineStr">
        <is>
          <t>Derivative [Line Items]</t>
        </is>
      </c>
    </row>
    <row r="20">
      <c r="A20" s="4" t="inlineStr">
        <is>
          <t>Term of derivative contract</t>
        </is>
      </c>
      <c r="D20" s="4" t="inlineStr">
        <is>
          <t>3 months</t>
        </is>
      </c>
    </row>
    <row r="21">
      <c r="A21" s="4" t="inlineStr">
        <is>
          <t>Other Liabilities</t>
        </is>
      </c>
    </row>
    <row r="22">
      <c r="A22" s="3" t="inlineStr">
        <is>
          <t>Derivative [Line Items]</t>
        </is>
      </c>
    </row>
    <row r="23">
      <c r="A23" s="4" t="inlineStr">
        <is>
          <t>Total derivative liabilities</t>
        </is>
      </c>
      <c r="D23" s="6" t="n">
        <v>9306</v>
      </c>
      <c r="F23" s="6" t="n">
        <v>11802</v>
      </c>
    </row>
    <row r="24">
      <c r="A24" s="4" t="inlineStr">
        <is>
          <t>Other Liabilities | Interest Rate Swap</t>
        </is>
      </c>
    </row>
    <row r="25">
      <c r="A25" s="3" t="inlineStr">
        <is>
          <t>Derivative [Line Items]</t>
        </is>
      </c>
    </row>
    <row r="26">
      <c r="A26" s="4" t="inlineStr">
        <is>
          <t>Total derivative liabilities</t>
        </is>
      </c>
      <c r="D26" s="6" t="n">
        <v>8294</v>
      </c>
      <c r="F26" s="6" t="n">
        <v>9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Details 1) - USD ($) $ in Thousands</t>
        </is>
      </c>
      <c r="B1" s="2" t="inlineStr">
        <is>
          <t>Jul. 03, 2021</t>
        </is>
      </c>
      <c r="C1" s="2" t="inlineStr">
        <is>
          <t>Apr. 03, 2021</t>
        </is>
      </c>
    </row>
    <row r="2">
      <c r="A2" s="3" t="inlineStr">
        <is>
          <t>Derivative [Line Items]</t>
        </is>
      </c>
    </row>
    <row r="3">
      <c r="A3" s="4" t="inlineStr">
        <is>
          <t>Long-term derivative liabilities</t>
        </is>
      </c>
      <c r="B3" s="6" t="n">
        <v>2700</v>
      </c>
      <c r="C3" s="6" t="n">
        <v>600</v>
      </c>
    </row>
    <row r="4">
      <c r="A4" s="4" t="inlineStr">
        <is>
          <t>Other Current Assets</t>
        </is>
      </c>
    </row>
    <row r="5">
      <c r="A5" s="3" t="inlineStr">
        <is>
          <t>Derivative [Line Items]</t>
        </is>
      </c>
    </row>
    <row r="6">
      <c r="A6" s="4" t="inlineStr">
        <is>
          <t>Total derivative assets</t>
        </is>
      </c>
      <c r="B6" s="5" t="n">
        <v>5684</v>
      </c>
      <c r="C6" s="5" t="n">
        <v>5106</v>
      </c>
    </row>
    <row r="7">
      <c r="A7" s="4" t="inlineStr">
        <is>
          <t>Other Current Assets | Non-designated hedges</t>
        </is>
      </c>
    </row>
    <row r="8">
      <c r="A8" s="3" t="inlineStr">
        <is>
          <t>Derivative [Line Items]</t>
        </is>
      </c>
    </row>
    <row r="9">
      <c r="A9" s="4" t="inlineStr">
        <is>
          <t>Total derivative assets</t>
        </is>
      </c>
      <c r="B9" s="5" t="n">
        <v>1218</v>
      </c>
      <c r="C9" s="5" t="n">
        <v>2864</v>
      </c>
    </row>
    <row r="10">
      <c r="A10" s="4" t="inlineStr">
        <is>
          <t>Other Liabilities</t>
        </is>
      </c>
    </row>
    <row r="11">
      <c r="A11" s="3" t="inlineStr">
        <is>
          <t>Derivative [Line Items]</t>
        </is>
      </c>
    </row>
    <row r="12">
      <c r="A12" s="4" t="inlineStr">
        <is>
          <t>Total derivative liabilities</t>
        </is>
      </c>
      <c r="B12" s="5" t="n">
        <v>9306</v>
      </c>
      <c r="C12" s="5" t="n">
        <v>11802</v>
      </c>
    </row>
    <row r="13">
      <c r="A13" s="4" t="inlineStr">
        <is>
          <t>Other Liabilities | Non-designated hedges</t>
        </is>
      </c>
    </row>
    <row r="14">
      <c r="A14" s="3" t="inlineStr">
        <is>
          <t>Derivative [Line Items]</t>
        </is>
      </c>
    </row>
    <row r="15">
      <c r="A15" s="4" t="inlineStr">
        <is>
          <t>Total derivative liabilities</t>
        </is>
      </c>
      <c r="B15" s="5" t="n">
        <v>19</v>
      </c>
      <c r="C15" s="5" t="n">
        <v>18</v>
      </c>
    </row>
    <row r="16">
      <c r="A16" s="4" t="inlineStr">
        <is>
          <t>Cash flow hedges | Other Current Assets | Cash flow hedges</t>
        </is>
      </c>
    </row>
    <row r="17">
      <c r="A17" s="3" t="inlineStr">
        <is>
          <t>Derivative [Line Items]</t>
        </is>
      </c>
    </row>
    <row r="18">
      <c r="A18" s="4" t="inlineStr">
        <is>
          <t>Total derivative assets</t>
        </is>
      </c>
      <c r="B18" s="5" t="n">
        <v>1917</v>
      </c>
      <c r="C18" s="5" t="n">
        <v>2242</v>
      </c>
    </row>
    <row r="19">
      <c r="A19" s="4" t="inlineStr">
        <is>
          <t>Cash flow hedges | Other Liabilities | Cash flow hedges</t>
        </is>
      </c>
    </row>
    <row r="20">
      <c r="A20" s="3" t="inlineStr">
        <is>
          <t>Derivative [Line Items]</t>
        </is>
      </c>
    </row>
    <row r="21">
      <c r="A21" s="4" t="inlineStr">
        <is>
          <t>Total derivative liabilities</t>
        </is>
      </c>
      <c r="B21" s="5" t="n">
        <v>891</v>
      </c>
      <c r="C21" s="5" t="n">
        <v>1819</v>
      </c>
    </row>
    <row r="22">
      <c r="A22" s="4" t="inlineStr">
        <is>
          <t>Interest Rate Swap | Other Current Assets</t>
        </is>
      </c>
    </row>
    <row r="23">
      <c r="A23" s="3" t="inlineStr">
        <is>
          <t>Derivative [Line Items]</t>
        </is>
      </c>
    </row>
    <row r="24">
      <c r="A24" s="4" t="inlineStr">
        <is>
          <t>Total derivative assets</t>
        </is>
      </c>
      <c r="B24" s="5" t="n">
        <v>2549</v>
      </c>
      <c r="C24" s="5" t="n">
        <v>0</v>
      </c>
    </row>
    <row r="25">
      <c r="A25" s="4" t="inlineStr">
        <is>
          <t>Interest Rate Swap | Other Liabilities</t>
        </is>
      </c>
    </row>
    <row r="26">
      <c r="A26" s="3" t="inlineStr">
        <is>
          <t>Derivative [Line Items]</t>
        </is>
      </c>
    </row>
    <row r="27">
      <c r="A27" s="4" t="inlineStr">
        <is>
          <t>Total derivative liabilities</t>
        </is>
      </c>
      <c r="B27" s="5" t="n">
        <v>8294</v>
      </c>
      <c r="C27" s="5" t="n">
        <v>9863</v>
      </c>
    </row>
    <row r="28">
      <c r="A28" s="4" t="inlineStr">
        <is>
          <t>Accrued interest</t>
        </is>
      </c>
      <c r="B28" s="6" t="n">
        <v>102</v>
      </c>
      <c r="C28" s="6" t="n">
        <v>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03, 2021</t>
        </is>
      </c>
      <c r="C2" s="2" t="inlineStr">
        <is>
          <t>Jun. 27, 2020</t>
        </is>
      </c>
    </row>
    <row r="3">
      <c r="A3" s="3" t="inlineStr">
        <is>
          <t>Cash flows from operating activities</t>
        </is>
      </c>
    </row>
    <row r="4">
      <c r="A4" s="4" t="inlineStr">
        <is>
          <t>Net loss</t>
        </is>
      </c>
      <c r="B4" s="6" t="n">
        <v>-36811</v>
      </c>
      <c r="C4" s="6" t="n">
        <v>-75015</v>
      </c>
    </row>
    <row r="5">
      <c r="A5" s="3" t="inlineStr">
        <is>
          <t>Adjustments to reconcile net loss to net cash provided by operating activities</t>
        </is>
      </c>
    </row>
    <row r="6">
      <c r="A6" s="4" t="inlineStr">
        <is>
          <t>Depreciation and amortization</t>
        </is>
      </c>
      <c r="B6" s="5" t="n">
        <v>39833</v>
      </c>
      <c r="C6" s="5" t="n">
        <v>43400</v>
      </c>
    </row>
    <row r="7">
      <c r="A7" s="4" t="inlineStr">
        <is>
          <t>Amortization of debt issuance costs</t>
        </is>
      </c>
      <c r="B7" s="5" t="n">
        <v>2937</v>
      </c>
      <c r="C7" s="5" t="n">
        <v>1340</v>
      </c>
    </row>
    <row r="8">
      <c r="A8" s="4" t="inlineStr">
        <is>
          <t>Stock-based compensation</t>
        </is>
      </c>
      <c r="B8" s="5" t="n">
        <v>10416</v>
      </c>
      <c r="C8" s="5" t="n">
        <v>9355</v>
      </c>
    </row>
    <row r="9">
      <c r="A9" s="4" t="inlineStr">
        <is>
          <t>Deferred income taxes</t>
        </is>
      </c>
      <c r="B9" s="5" t="n">
        <v>-5943</v>
      </c>
      <c r="C9" s="5" t="n">
        <v>-7169</v>
      </c>
    </row>
    <row r="10">
      <c r="A10" s="4" t="inlineStr">
        <is>
          <t>Provision for excess and obsolete inventories</t>
        </is>
      </c>
      <c r="B10" s="5" t="n">
        <v>5310</v>
      </c>
      <c r="C10" s="5" t="n">
        <v>6082</v>
      </c>
    </row>
    <row r="11">
      <c r="A11" s="4" t="inlineStr">
        <is>
          <t>Restructuring and other related charges</t>
        </is>
      </c>
      <c r="B11" s="5" t="n">
        <v>28972</v>
      </c>
      <c r="C11" s="5" t="n">
        <v>29330</v>
      </c>
    </row>
    <row r="12">
      <c r="A12" s="4" t="inlineStr">
        <is>
          <t>Cash payments for restructuring charges</t>
        </is>
      </c>
      <c r="B12" s="5" t="n">
        <v>-12230</v>
      </c>
      <c r="C12" s="5" t="n">
        <v>-13085</v>
      </c>
    </row>
    <row r="13">
      <c r="A13" s="4" t="inlineStr">
        <is>
          <t>Other operating activities</t>
        </is>
      </c>
      <c r="B13" s="5" t="n">
        <v>-2998</v>
      </c>
      <c r="C13" s="5" t="n">
        <v>-1851</v>
      </c>
    </row>
    <row r="14">
      <c r="A14" s="3" t="inlineStr">
        <is>
          <t>Changes in assets and liabilities</t>
        </is>
      </c>
    </row>
    <row r="15">
      <c r="A15" s="4" t="inlineStr">
        <is>
          <t>Accounts receivable, net</t>
        </is>
      </c>
      <c r="B15" s="5" t="n">
        <v>-3758</v>
      </c>
      <c r="C15" s="5" t="n">
        <v>37914</v>
      </c>
    </row>
    <row r="16">
      <c r="A16" s="4" t="inlineStr">
        <is>
          <t>Inventory, net</t>
        </is>
      </c>
      <c r="B16" s="5" t="n">
        <v>6326</v>
      </c>
      <c r="C16" s="5" t="n">
        <v>-16008</v>
      </c>
    </row>
    <row r="17">
      <c r="A17" s="4" t="inlineStr">
        <is>
          <t>Current and other assets</t>
        </is>
      </c>
      <c r="B17" s="5" t="n">
        <v>365</v>
      </c>
      <c r="C17" s="5" t="n">
        <v>3483</v>
      </c>
    </row>
    <row r="18">
      <c r="A18" s="4" t="inlineStr">
        <is>
          <t>Accounts payable</t>
        </is>
      </c>
      <c r="B18" s="5" t="n">
        <v>12515</v>
      </c>
      <c r="C18" s="5" t="n">
        <v>12321</v>
      </c>
    </row>
    <row r="19">
      <c r="A19" s="4" t="inlineStr">
        <is>
          <t>Accrued liabilities</t>
        </is>
      </c>
      <c r="B19" s="5" t="n">
        <v>-40631</v>
      </c>
      <c r="C19" s="5" t="n">
        <v>11236</v>
      </c>
    </row>
    <row r="20">
      <c r="A20" s="4" t="inlineStr">
        <is>
          <t>Income taxes</t>
        </is>
      </c>
      <c r="B20" s="5" t="n">
        <v>-3454</v>
      </c>
      <c r="C20" s="5" t="n">
        <v>389</v>
      </c>
    </row>
    <row r="21">
      <c r="A21" s="4" t="inlineStr">
        <is>
          <t>Net cash provided by operating activities</t>
        </is>
      </c>
      <c r="B21" s="5" t="n">
        <v>849</v>
      </c>
      <c r="C21" s="5" t="n">
        <v>41722</v>
      </c>
    </row>
    <row r="22">
      <c r="A22" s="3" t="inlineStr">
        <is>
          <t>Cash flows from investing activities</t>
        </is>
      </c>
    </row>
    <row r="23">
      <c r="A23" s="4" t="inlineStr">
        <is>
          <t>Purchases of short-term investments</t>
        </is>
      </c>
      <c r="B23" s="5" t="n">
        <v>-404</v>
      </c>
      <c r="C23" s="5" t="n">
        <v>-108</v>
      </c>
    </row>
    <row r="24">
      <c r="A24" s="4" t="inlineStr">
        <is>
          <t>Capital expenditures</t>
        </is>
      </c>
      <c r="B24" s="5" t="n">
        <v>-6052</v>
      </c>
      <c r="C24" s="5" t="n">
        <v>-5437</v>
      </c>
    </row>
    <row r="25">
      <c r="A25" s="4" t="inlineStr">
        <is>
          <t>Proceeds from sale of property and equipment</t>
        </is>
      </c>
      <c r="B25" s="5" t="n">
        <v>0</v>
      </c>
      <c r="C25" s="5" t="n">
        <v>1900</v>
      </c>
    </row>
    <row r="26">
      <c r="A26" s="4" t="inlineStr">
        <is>
          <t>Other investing activities</t>
        </is>
      </c>
      <c r="B26" s="5" t="n">
        <v>-4000</v>
      </c>
      <c r="C26" s="5" t="n">
        <v>0</v>
      </c>
    </row>
    <row r="27">
      <c r="A27" s="4" t="inlineStr">
        <is>
          <t>Cash used in investing activities</t>
        </is>
      </c>
      <c r="B27" s="5" t="n">
        <v>-10456</v>
      </c>
      <c r="C27" s="5" t="n">
        <v>-3645</v>
      </c>
    </row>
    <row r="28">
      <c r="A28" s="3" t="inlineStr">
        <is>
          <t>Cash flows from financing activities</t>
        </is>
      </c>
    </row>
    <row r="29">
      <c r="A29" s="4" t="inlineStr">
        <is>
          <t>Employees' tax withheld and paid for restricted stock and restricted stock units</t>
        </is>
      </c>
      <c r="B29" s="5" t="n">
        <v>-10225</v>
      </c>
      <c r="C29" s="5" t="n">
        <v>-2739</v>
      </c>
    </row>
    <row r="30">
      <c r="A30" s="4" t="inlineStr">
        <is>
          <t>Proceeds from issuances under stock-based compensation plans</t>
        </is>
      </c>
      <c r="B30" s="5" t="n">
        <v>9</v>
      </c>
      <c r="C30" s="5" t="n">
        <v>5</v>
      </c>
    </row>
    <row r="31">
      <c r="A31" s="4" t="inlineStr">
        <is>
          <t>Proceeds from revolving line of credit</t>
        </is>
      </c>
      <c r="B31" s="5" t="n">
        <v>0</v>
      </c>
      <c r="C31" s="5" t="n">
        <v>50000</v>
      </c>
    </row>
    <row r="32">
      <c r="A32" s="4" t="inlineStr">
        <is>
          <t>Repayments of revolving line of credit</t>
        </is>
      </c>
      <c r="B32" s="5" t="n">
        <v>0</v>
      </c>
      <c r="C32" s="5" t="n">
        <v>50000</v>
      </c>
    </row>
    <row r="33">
      <c r="A33" s="4" t="inlineStr">
        <is>
          <t>Repayments of long-term debt</t>
        </is>
      </c>
      <c r="B33" s="5" t="n">
        <v>-480689</v>
      </c>
      <c r="C33" s="5" t="n">
        <v>0</v>
      </c>
    </row>
    <row r="34">
      <c r="A34" s="4" t="inlineStr">
        <is>
          <t>Net cash used in financing activities</t>
        </is>
      </c>
      <c r="B34" s="5" t="n">
        <v>-490905</v>
      </c>
      <c r="C34" s="5" t="n">
        <v>-2734</v>
      </c>
    </row>
    <row r="35">
      <c r="A35" s="4" t="inlineStr">
        <is>
          <t>Effect of exchange rate changes on cash and cash equivalents and restricted cash</t>
        </is>
      </c>
      <c r="B35" s="5" t="n">
        <v>805</v>
      </c>
      <c r="C35" s="5" t="n">
        <v>544</v>
      </c>
    </row>
    <row r="36">
      <c r="A36" s="4" t="inlineStr">
        <is>
          <t>Net (decrease) increase in cash and cash equivalents and restricted cash</t>
        </is>
      </c>
      <c r="B36" s="5" t="n">
        <v>-499707</v>
      </c>
      <c r="C36" s="5" t="n">
        <v>35887</v>
      </c>
    </row>
    <row r="37">
      <c r="A37" s="4" t="inlineStr">
        <is>
          <t>Cash and cash equivalents and restricted cash at beginning of period</t>
        </is>
      </c>
      <c r="B37" s="5" t="n">
        <v>696468</v>
      </c>
      <c r="C37" s="5" t="n">
        <v>213879</v>
      </c>
    </row>
    <row r="38">
      <c r="A38" s="4" t="inlineStr">
        <is>
          <t>Cash and cash equivalents and restricted cash at end of period</t>
        </is>
      </c>
      <c r="B38" s="5" t="n">
        <v>196761</v>
      </c>
      <c r="C38" s="5" t="n">
        <v>249766</v>
      </c>
    </row>
    <row r="39">
      <c r="A39" s="4" t="inlineStr">
        <is>
          <t>Cash and cash equivalents</t>
        </is>
      </c>
      <c r="B39" s="5" t="n">
        <v>196761</v>
      </c>
    </row>
    <row r="40">
      <c r="A40" s="4" t="inlineStr">
        <is>
          <t>Restricted cash</t>
        </is>
      </c>
      <c r="B40" s="5" t="n">
        <v>0</v>
      </c>
    </row>
    <row r="41">
      <c r="A41" s="4" t="inlineStr">
        <is>
          <t>Total cash, cash equivalents, and restricted cash shown in the condensed consolidated statements of cash flows</t>
        </is>
      </c>
      <c r="B41" s="6" t="n">
        <v>196761</v>
      </c>
      <c r="C41" s="6" t="n">
        <v>249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Details 2) - 3 months ended Jul. 03, 2021 € in Thousands, £ in Thousands, $ in Thousands</t>
        </is>
      </c>
      <c r="B1" s="2" t="inlineStr">
        <is>
          <t>EUR (€)</t>
        </is>
      </c>
      <c r="C1" s="2" t="inlineStr">
        <is>
          <t>USD ($)</t>
        </is>
      </c>
      <c r="D1" s="2" t="inlineStr">
        <is>
          <t>GBP (£)</t>
        </is>
      </c>
    </row>
    <row r="2">
      <c r="A2" s="4" t="inlineStr">
        <is>
          <t>EUR</t>
        </is>
      </c>
    </row>
    <row r="3">
      <c r="A3" s="3" t="inlineStr">
        <is>
          <t>Derivative [Line Items]</t>
        </is>
      </c>
    </row>
    <row r="4">
      <c r="A4" s="4" t="inlineStr">
        <is>
          <t>Notional amount of contracts</t>
        </is>
      </c>
      <c r="B4" s="10" t="n">
        <v>36000</v>
      </c>
      <c r="C4" s="6" t="n">
        <v>42674</v>
      </c>
    </row>
    <row r="5">
      <c r="A5" s="4" t="inlineStr">
        <is>
          <t>Position</t>
        </is>
      </c>
      <c r="B5" s="4" t="inlineStr">
        <is>
          <t>Sell EUR</t>
        </is>
      </c>
    </row>
    <row r="6">
      <c r="A6" s="4" t="inlineStr">
        <is>
          <t>Maturity</t>
        </is>
      </c>
      <c r="B6" s="4" t="inlineStr">
        <is>
          <t>1 month</t>
        </is>
      </c>
    </row>
    <row r="7">
      <c r="A7" s="4" t="inlineStr">
        <is>
          <t>GBP</t>
        </is>
      </c>
    </row>
    <row r="8">
      <c r="A8" s="3" t="inlineStr">
        <is>
          <t>Derivative [Line Items]</t>
        </is>
      </c>
    </row>
    <row r="9">
      <c r="A9" s="4" t="inlineStr">
        <is>
          <t>Notional amount of contracts</t>
        </is>
      </c>
      <c r="C9" s="6" t="n">
        <v>13100</v>
      </c>
      <c r="D9" s="11" t="n">
        <v>9500</v>
      </c>
    </row>
    <row r="10">
      <c r="A10" s="4" t="inlineStr">
        <is>
          <t>Position</t>
        </is>
      </c>
      <c r="B10" s="4" t="inlineStr">
        <is>
          <t>Sell GBP</t>
        </is>
      </c>
    </row>
    <row r="11">
      <c r="A11" s="4" t="inlineStr">
        <is>
          <t>Maturity</t>
        </is>
      </c>
      <c r="B11" s="4" t="inlineStr">
        <is>
          <t>1 month</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RIVATIVES (Details 3) - USD ($) $ in Thousands</t>
        </is>
      </c>
      <c r="B1" s="2" t="inlineStr">
        <is>
          <t>3 Months Ended</t>
        </is>
      </c>
    </row>
    <row r="2">
      <c r="B2" s="2" t="inlineStr">
        <is>
          <t>Jul. 03, 2021</t>
        </is>
      </c>
      <c r="C2" s="2" t="inlineStr">
        <is>
          <t>Jun. 27, 2020</t>
        </is>
      </c>
    </row>
    <row r="3">
      <c r="A3" s="4" t="inlineStr">
        <is>
          <t>Not Designated as Hedging Instrument</t>
        </is>
      </c>
    </row>
    <row r="4">
      <c r="A4" s="3" t="inlineStr">
        <is>
          <t>Derivative [Line Items]</t>
        </is>
      </c>
    </row>
    <row r="5">
      <c r="A5" s="4" t="inlineStr">
        <is>
          <t>Loss on foreign exchange contracts</t>
        </is>
      </c>
      <c r="B5" s="6" t="n">
        <v>-486</v>
      </c>
      <c r="C5" s="6" t="n">
        <v>-9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RIVATIVES (Details 4) € in Millions, £ in Millions</t>
        </is>
      </c>
      <c r="B1" s="2" t="inlineStr">
        <is>
          <t>Jul. 03, 2021EUR (€)</t>
        </is>
      </c>
      <c r="C1" s="2" t="inlineStr">
        <is>
          <t>Jul. 03, 2021GBP (£)</t>
        </is>
      </c>
      <c r="D1" s="2" t="inlineStr">
        <is>
          <t>Apr. 03, 2021EUR (€)</t>
        </is>
      </c>
      <c r="E1" s="2" t="inlineStr">
        <is>
          <t>Apr. 03, 2021GBP (£)</t>
        </is>
      </c>
    </row>
    <row r="2">
      <c r="A2" s="4" t="inlineStr">
        <is>
          <t>Option contracts</t>
        </is>
      </c>
    </row>
    <row r="3">
      <c r="A3" s="3" t="inlineStr">
        <is>
          <t>Derivative [Line Items]</t>
        </is>
      </c>
    </row>
    <row r="4">
      <c r="A4" s="4" t="inlineStr">
        <is>
          <t>Notional amount of contracts</t>
        </is>
      </c>
      <c r="B4" s="12" t="n">
        <v>100.3</v>
      </c>
      <c r="C4" s="13" t="n">
        <v>20.9</v>
      </c>
      <c r="D4" s="12" t="n">
        <v>91.40000000000001</v>
      </c>
      <c r="E4" s="13" t="n">
        <v>18.1</v>
      </c>
    </row>
    <row r="5">
      <c r="A5" s="4" t="inlineStr">
        <is>
          <t>Forward contracts</t>
        </is>
      </c>
    </row>
    <row r="6">
      <c r="A6" s="3" t="inlineStr">
        <is>
          <t>Derivative [Line Items]</t>
        </is>
      </c>
    </row>
    <row r="7">
      <c r="A7" s="4" t="inlineStr">
        <is>
          <t>Notional amount of contracts</t>
        </is>
      </c>
      <c r="B7" s="12" t="n">
        <v>84.2</v>
      </c>
      <c r="C7" s="13" t="n">
        <v>16.1</v>
      </c>
      <c r="D7" s="10" t="n">
        <v>76</v>
      </c>
      <c r="E7" s="13" t="n">
        <v>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DERIVATIVES (Details 5) $ in Thousands, $ in Thousands</t>
        </is>
      </c>
      <c r="B1" s="2" t="inlineStr">
        <is>
          <t>Jul. 03, 2021USD ($)</t>
        </is>
      </c>
      <c r="C1" s="2" t="inlineStr">
        <is>
          <t>Jul. 03, 2021MXN ($)</t>
        </is>
      </c>
      <c r="D1" s="2" t="inlineStr">
        <is>
          <t>Apr. 03, 2021MXN ($)</t>
        </is>
      </c>
    </row>
    <row r="2">
      <c r="A2" s="4" t="inlineStr">
        <is>
          <t>Foreign currency swap contract</t>
        </is>
      </c>
    </row>
    <row r="3">
      <c r="A3" s="3" t="inlineStr">
        <is>
          <t>Derivative [Line Items]</t>
        </is>
      </c>
    </row>
    <row r="4">
      <c r="A4" s="4" t="inlineStr">
        <is>
          <t>Notional amount of contracts</t>
        </is>
      </c>
      <c r="B4" s="6" t="n">
        <v>17813</v>
      </c>
      <c r="C4" s="6" t="n">
        <v>369888</v>
      </c>
      <c r="D4" s="6" t="n">
        <v>564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6) - USD ($) $ in Thousands</t>
        </is>
      </c>
      <c r="B1" s="2" t="inlineStr">
        <is>
          <t>3 Months Ended</t>
        </is>
      </c>
    </row>
    <row r="2">
      <c r="B2" s="2" t="inlineStr">
        <is>
          <t>Jul. 03, 2021</t>
        </is>
      </c>
      <c r="C2" s="2" t="inlineStr">
        <is>
          <t>Jun. 27, 2020</t>
        </is>
      </c>
    </row>
    <row r="3">
      <c r="A3" s="3" t="inlineStr">
        <is>
          <t>Gain (Loss) Included in Accumulated Other Comprehensive Income [Roll Forward]</t>
        </is>
      </c>
    </row>
    <row r="4">
      <c r="A4" s="4" t="inlineStr">
        <is>
          <t>Loss included in accumulated other comprehensive income (loss), as of beginning of period</t>
        </is>
      </c>
      <c r="B4" s="6" t="n">
        <v>-10062</v>
      </c>
      <c r="C4" s="6" t="n">
        <v>-20156</v>
      </c>
    </row>
    <row r="5">
      <c r="A5" s="4" t="inlineStr">
        <is>
          <t>Gain (loss) recognized in other comprehensive income (loss)</t>
        </is>
      </c>
      <c r="B5" s="5" t="n">
        <v>440</v>
      </c>
      <c r="C5" s="5" t="n">
        <v>-1579</v>
      </c>
    </row>
    <row r="6">
      <c r="A6" s="4" t="inlineStr">
        <is>
          <t>Amount of (gain)/loss reclassified from accumulated other comprehensive income (loss) into net revenues</t>
        </is>
      </c>
      <c r="B6" s="5" t="n">
        <v>431172</v>
      </c>
      <c r="C6" s="5" t="n">
        <v>355720</v>
      </c>
    </row>
    <row r="7">
      <c r="A7" s="4" t="inlineStr">
        <is>
          <t>Amount of loss reclassified from accumulated other comprehensive income (loss) into cost of revenues</t>
        </is>
      </c>
      <c r="B7" s="5" t="n">
        <v>-255983</v>
      </c>
      <c r="C7" s="5" t="n">
        <v>-199388</v>
      </c>
    </row>
    <row r="8">
      <c r="A8" s="4" t="inlineStr">
        <is>
          <t>Amount of gain reclassified from accumulated other comprehensive income (loss) into interest expense</t>
        </is>
      </c>
      <c r="B8" s="5" t="n">
        <v>-21782</v>
      </c>
      <c r="C8" s="5" t="n">
        <v>-21184</v>
      </c>
    </row>
    <row r="9">
      <c r="A9" s="4" t="inlineStr">
        <is>
          <t>Loss included in accumulated other comprehensive income (loss), as of end of period</t>
        </is>
      </c>
      <c r="B9" s="5" t="n">
        <v>-4997</v>
      </c>
      <c r="C9" s="5" t="n">
        <v>-18921</v>
      </c>
    </row>
    <row r="10">
      <c r="A10" s="4" t="inlineStr">
        <is>
          <t>Reclassification out of Accumulated Other Comprehensive Income</t>
        </is>
      </c>
    </row>
    <row r="11">
      <c r="A11" s="3" t="inlineStr">
        <is>
          <t>Gain (Loss) Included in Accumulated Other Comprehensive Income [Roll Forward]</t>
        </is>
      </c>
    </row>
    <row r="12">
      <c r="A12" s="4" t="inlineStr">
        <is>
          <t>Amount of (gain)/loss reclassified from accumulated other comprehensive income (loss) into net revenues</t>
        </is>
      </c>
      <c r="B12" s="5" t="n">
        <v>1772</v>
      </c>
      <c r="C12" s="5" t="n">
        <v>-909</v>
      </c>
    </row>
    <row r="13">
      <c r="A13" s="4" t="inlineStr">
        <is>
          <t>Amount of loss reclassified from accumulated other comprehensive income (loss) into cost of revenues</t>
        </is>
      </c>
      <c r="B13" s="5" t="n">
        <v>-236</v>
      </c>
      <c r="C13" s="5" t="n">
        <v>0</v>
      </c>
    </row>
    <row r="14">
      <c r="A14" s="4" t="inlineStr">
        <is>
          <t>Amount of gain reclassified from accumulated other comprehensive income (loss) into interest expense</t>
        </is>
      </c>
      <c r="B14" s="5" t="n">
        <v>3089</v>
      </c>
      <c r="C14" s="5" t="n">
        <v>3723</v>
      </c>
    </row>
    <row r="15">
      <c r="A15" s="4" t="inlineStr">
        <is>
          <t>Total amount of gain reclassified from accumulated other comprehensive income (loss) to the condensed consolidated statements of operations</t>
        </is>
      </c>
      <c r="B15" s="6" t="n">
        <v>4625</v>
      </c>
      <c r="C15" s="6" t="n">
        <v>28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03, 2021</t>
        </is>
      </c>
      <c r="C2" s="2" t="inlineStr">
        <is>
          <t>Jun. 27, 2020</t>
        </is>
      </c>
    </row>
    <row r="3">
      <c r="A3" s="3" t="inlineStr">
        <is>
          <t>Income Tax Disclosure [Abstract]</t>
        </is>
      </c>
    </row>
    <row r="4">
      <c r="A4" s="4" t="inlineStr">
        <is>
          <t>Effective tax rate</t>
        </is>
      </c>
      <c r="B4" s="4" t="inlineStr">
        <is>
          <t>10.40%</t>
        </is>
      </c>
      <c r="C4" s="4" t="inlineStr">
        <is>
          <t>4.10%</t>
        </is>
      </c>
    </row>
    <row r="5">
      <c r="A5" s="4" t="inlineStr">
        <is>
          <t>Income tax benefit</t>
        </is>
      </c>
      <c r="B5" s="6" t="n">
        <v>-4262</v>
      </c>
      <c r="C5" s="6" t="n">
        <v>-31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LOSS) PER COMMON SHARE (Details) - USD ($) $ / shares in Units, shares in Thousands, $ in Thousands</t>
        </is>
      </c>
      <c r="B1" s="2" t="inlineStr">
        <is>
          <t>3 Months Ended</t>
        </is>
      </c>
    </row>
    <row r="2">
      <c r="B2" s="2" t="inlineStr">
        <is>
          <t>Jul. 03, 2021</t>
        </is>
      </c>
      <c r="C2" s="2" t="inlineStr">
        <is>
          <t>Jun. 27, 2020</t>
        </is>
      </c>
    </row>
    <row r="3">
      <c r="A3" s="3" t="inlineStr">
        <is>
          <t>Numerator:</t>
        </is>
      </c>
    </row>
    <row r="4">
      <c r="A4" s="4" t="inlineStr">
        <is>
          <t>Net loss</t>
        </is>
      </c>
      <c r="B4" s="6" t="n">
        <v>-36811</v>
      </c>
      <c r="C4" s="6" t="n">
        <v>-75015</v>
      </c>
    </row>
    <row r="5">
      <c r="A5" s="3" t="inlineStr">
        <is>
          <t>Denominator:</t>
        </is>
      </c>
    </row>
    <row r="6">
      <c r="A6" s="4" t="inlineStr">
        <is>
          <t>Weighted average common shares-basic (in shares)</t>
        </is>
      </c>
      <c r="B6" s="5" t="n">
        <v>42061</v>
      </c>
      <c r="C6" s="5" t="n">
        <v>40460</v>
      </c>
    </row>
    <row r="7">
      <c r="A7" s="4" t="inlineStr">
        <is>
          <t>Weighted average common shares-diluted (in shares)</t>
        </is>
      </c>
      <c r="B7" s="5" t="n">
        <v>42061</v>
      </c>
      <c r="C7" s="5" t="n">
        <v>40460</v>
      </c>
    </row>
    <row r="8">
      <c r="A8" s="4" t="inlineStr">
        <is>
          <t>Basic earnings (loss) per common share (in dollars per share)</t>
        </is>
      </c>
      <c r="B8" s="7" t="n">
        <v>-0.88</v>
      </c>
      <c r="C8" s="7" t="n">
        <v>-1.85</v>
      </c>
    </row>
    <row r="9">
      <c r="A9" s="4" t="inlineStr">
        <is>
          <t>Diluted earnings (loss) per common share (in dollars per share)</t>
        </is>
      </c>
      <c r="B9" s="7" t="n">
        <v>-0.88</v>
      </c>
      <c r="C9" s="7" t="n">
        <v>-1.85</v>
      </c>
    </row>
    <row r="10">
      <c r="A10" s="4" t="inlineStr">
        <is>
          <t>Potentially dilutive securities excluded from diluted earnings per common share because their effect is anti-dilutive</t>
        </is>
      </c>
      <c r="B10" s="5" t="n">
        <v>405</v>
      </c>
      <c r="C10" s="5" t="n">
        <v>15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VENUE AND MAJOR CUSTOMERS (Details) - USD ($)</t>
        </is>
      </c>
      <c r="B1" s="2" t="inlineStr">
        <is>
          <t>3 Months Ended</t>
        </is>
      </c>
    </row>
    <row r="2">
      <c r="B2" s="2" t="inlineStr">
        <is>
          <t>Jul. 03, 2021</t>
        </is>
      </c>
      <c r="C2" s="2" t="inlineStr">
        <is>
          <t>Dec. 26, 2020</t>
        </is>
      </c>
      <c r="D2" s="2" t="inlineStr">
        <is>
          <t>Jun. 27, 2020</t>
        </is>
      </c>
      <c r="E2" s="2" t="inlineStr">
        <is>
          <t>Apr. 03, 2021</t>
        </is>
      </c>
    </row>
    <row r="3">
      <c r="A3" s="3" t="inlineStr">
        <is>
          <t>Revenue from External Customer [Line Items]</t>
        </is>
      </c>
    </row>
    <row r="4">
      <c r="A4" s="4" t="inlineStr">
        <is>
          <t>Remaining performance obligation, current</t>
        </is>
      </c>
      <c r="B4" s="6" t="n">
        <v>136400</v>
      </c>
    </row>
    <row r="5">
      <c r="A5" s="4" t="inlineStr">
        <is>
          <t>Net revenues</t>
        </is>
      </c>
      <c r="B5" s="5" t="n">
        <v>431172000</v>
      </c>
      <c r="D5" s="6" t="n">
        <v>355720000</v>
      </c>
    </row>
    <row r="6">
      <c r="A6" s="4" t="inlineStr">
        <is>
          <t>Contract with customer, liability</t>
        </is>
      </c>
      <c r="B6" s="5" t="n">
        <v>207600000</v>
      </c>
      <c r="E6" s="6" t="n">
        <v>213800000</v>
      </c>
    </row>
    <row r="7">
      <c r="A7" s="4" t="inlineStr">
        <is>
          <t>Remaining performance obligation, noncurrent</t>
        </is>
      </c>
      <c r="B7" s="5" t="n">
        <v>71200</v>
      </c>
    </row>
    <row r="8">
      <c r="A8" s="4" t="inlineStr">
        <is>
          <t>Remaining performance obligation</t>
        </is>
      </c>
      <c r="B8" s="5" t="n">
        <v>207600</v>
      </c>
    </row>
    <row r="9">
      <c r="A9" s="4" t="inlineStr">
        <is>
          <t>Revenue recognized</t>
        </is>
      </c>
      <c r="B9" s="5" t="n">
        <v>47600000</v>
      </c>
    </row>
    <row r="10">
      <c r="A10" s="4" t="inlineStr">
        <is>
          <t>Amortization of capitalized contract costs</t>
        </is>
      </c>
      <c r="C10" s="6" t="n">
        <v>0</v>
      </c>
    </row>
    <row r="11">
      <c r="A11" s="4" t="inlineStr">
        <is>
          <t>Headset</t>
        </is>
      </c>
    </row>
    <row r="12">
      <c r="A12" s="3" t="inlineStr">
        <is>
          <t>Revenue from External Customer [Line Items]</t>
        </is>
      </c>
    </row>
    <row r="13">
      <c r="A13" s="4" t="inlineStr">
        <is>
          <t>Net revenues</t>
        </is>
      </c>
      <c r="B13" s="5" t="n">
        <v>172194000</v>
      </c>
      <c r="D13" s="5" t="n">
        <v>174750000</v>
      </c>
    </row>
    <row r="14">
      <c r="A14" s="4" t="inlineStr">
        <is>
          <t>Product</t>
        </is>
      </c>
    </row>
    <row r="15">
      <c r="A15" s="3" t="inlineStr">
        <is>
          <t>Revenue from External Customer [Line Items]</t>
        </is>
      </c>
    </row>
    <row r="16">
      <c r="A16" s="4" t="inlineStr">
        <is>
          <t>Net revenues</t>
        </is>
      </c>
      <c r="B16" s="5" t="n">
        <v>371203000</v>
      </c>
      <c r="D16" s="5" t="n">
        <v>291458000</v>
      </c>
    </row>
    <row r="17">
      <c r="A17" s="4" t="inlineStr">
        <is>
          <t>Product | U.S.</t>
        </is>
      </c>
    </row>
    <row r="18">
      <c r="A18" s="3" t="inlineStr">
        <is>
          <t>Revenue from External Customer [Line Items]</t>
        </is>
      </c>
    </row>
    <row r="19">
      <c r="A19" s="4" t="inlineStr">
        <is>
          <t>Net revenues</t>
        </is>
      </c>
      <c r="B19" s="5" t="n">
        <v>175970000</v>
      </c>
      <c r="D19" s="5" t="n">
        <v>144289000</v>
      </c>
    </row>
    <row r="20">
      <c r="A20" s="4" t="inlineStr">
        <is>
          <t>Product | Europe, Middle East, and Africa</t>
        </is>
      </c>
    </row>
    <row r="21">
      <c r="A21" s="3" t="inlineStr">
        <is>
          <t>Revenue from External Customer [Line Items]</t>
        </is>
      </c>
    </row>
    <row r="22">
      <c r="A22" s="4" t="inlineStr">
        <is>
          <t>Net revenues</t>
        </is>
      </c>
      <c r="B22" s="5" t="n">
        <v>111460000</v>
      </c>
      <c r="D22" s="5" t="n">
        <v>77618000</v>
      </c>
    </row>
    <row r="23">
      <c r="A23" s="4" t="inlineStr">
        <is>
          <t>Product | Asia Pacific</t>
        </is>
      </c>
    </row>
    <row r="24">
      <c r="A24" s="3" t="inlineStr">
        <is>
          <t>Revenue from External Customer [Line Items]</t>
        </is>
      </c>
    </row>
    <row r="25">
      <c r="A25" s="4" t="inlineStr">
        <is>
          <t>Net revenues</t>
        </is>
      </c>
      <c r="B25" s="5" t="n">
        <v>58270000</v>
      </c>
      <c r="D25" s="5" t="n">
        <v>45431000</v>
      </c>
    </row>
    <row r="26">
      <c r="A26" s="4" t="inlineStr">
        <is>
          <t>Product | Americas, excluding U.S.</t>
        </is>
      </c>
    </row>
    <row r="27">
      <c r="A27" s="3" t="inlineStr">
        <is>
          <t>Revenue from External Customer [Line Items]</t>
        </is>
      </c>
    </row>
    <row r="28">
      <c r="A28" s="4" t="inlineStr">
        <is>
          <t>Net revenues</t>
        </is>
      </c>
      <c r="B28" s="5" t="n">
        <v>25503000</v>
      </c>
      <c r="D28" s="5" t="n">
        <v>24120000</v>
      </c>
    </row>
    <row r="29">
      <c r="A29" s="4" t="inlineStr">
        <is>
          <t>Product | Total international net product revenues</t>
        </is>
      </c>
    </row>
    <row r="30">
      <c r="A30" s="3" t="inlineStr">
        <is>
          <t>Revenue from External Customer [Line Items]</t>
        </is>
      </c>
    </row>
    <row r="31">
      <c r="A31" s="4" t="inlineStr">
        <is>
          <t>Net revenues</t>
        </is>
      </c>
      <c r="B31" s="5" t="n">
        <v>195233000</v>
      </c>
      <c r="D31" s="5" t="n">
        <v>147169000</v>
      </c>
    </row>
    <row r="32">
      <c r="A32" s="4" t="inlineStr">
        <is>
          <t>Voice</t>
        </is>
      </c>
    </row>
    <row r="33">
      <c r="A33" s="3" t="inlineStr">
        <is>
          <t>Revenue from External Customer [Line Items]</t>
        </is>
      </c>
    </row>
    <row r="34">
      <c r="A34" s="4" t="inlineStr">
        <is>
          <t>Net revenues</t>
        </is>
      </c>
      <c r="B34" s="5" t="n">
        <v>61298000</v>
      </c>
      <c r="D34" s="5" t="n">
        <v>45821000</v>
      </c>
    </row>
    <row r="35">
      <c r="A35" s="4" t="inlineStr">
        <is>
          <t>Video</t>
        </is>
      </c>
    </row>
    <row r="36">
      <c r="A36" s="3" t="inlineStr">
        <is>
          <t>Revenue from External Customer [Line Items]</t>
        </is>
      </c>
    </row>
    <row r="37">
      <c r="A37" s="4" t="inlineStr">
        <is>
          <t>Net revenues</t>
        </is>
      </c>
      <c r="B37" s="5" t="n">
        <v>137711000</v>
      </c>
      <c r="D37" s="5" t="n">
        <v>70887000</v>
      </c>
    </row>
    <row r="38">
      <c r="A38" s="4" t="inlineStr">
        <is>
          <t>Service</t>
        </is>
      </c>
    </row>
    <row r="39">
      <c r="A39" s="3" t="inlineStr">
        <is>
          <t>Revenue from External Customer [Line Items]</t>
        </is>
      </c>
    </row>
    <row r="40">
      <c r="A40" s="4" t="inlineStr">
        <is>
          <t>Net revenues</t>
        </is>
      </c>
      <c r="B40" s="5" t="n">
        <v>59969000</v>
      </c>
      <c r="D40" s="5" t="n">
        <v>64262000</v>
      </c>
    </row>
    <row r="41">
      <c r="A41" s="4" t="inlineStr">
        <is>
          <t>Service | U.S.</t>
        </is>
      </c>
    </row>
    <row r="42">
      <c r="A42" s="3" t="inlineStr">
        <is>
          <t>Revenue from External Customer [Line Items]</t>
        </is>
      </c>
    </row>
    <row r="43">
      <c r="A43" s="4" t="inlineStr">
        <is>
          <t>Net revenues</t>
        </is>
      </c>
      <c r="B43" s="5" t="n">
        <v>22758000</v>
      </c>
      <c r="D43" s="5" t="n">
        <v>23992000</v>
      </c>
    </row>
    <row r="44">
      <c r="A44" s="4" t="inlineStr">
        <is>
          <t>Service | Europe, Middle East, and Africa</t>
        </is>
      </c>
    </row>
    <row r="45">
      <c r="A45" s="3" t="inlineStr">
        <is>
          <t>Revenue from External Customer [Line Items]</t>
        </is>
      </c>
    </row>
    <row r="46">
      <c r="A46" s="4" t="inlineStr">
        <is>
          <t>Net revenues</t>
        </is>
      </c>
      <c r="B46" s="5" t="n">
        <v>14661000</v>
      </c>
      <c r="D46" s="5" t="n">
        <v>16488000</v>
      </c>
    </row>
    <row r="47">
      <c r="A47" s="4" t="inlineStr">
        <is>
          <t>Service | Asia Pacific</t>
        </is>
      </c>
    </row>
    <row r="48">
      <c r="A48" s="3" t="inlineStr">
        <is>
          <t>Revenue from External Customer [Line Items]</t>
        </is>
      </c>
    </row>
    <row r="49">
      <c r="A49" s="4" t="inlineStr">
        <is>
          <t>Net revenues</t>
        </is>
      </c>
      <c r="B49" s="5" t="n">
        <v>18488000</v>
      </c>
      <c r="D49" s="5" t="n">
        <v>18833000</v>
      </c>
    </row>
    <row r="50">
      <c r="A50" s="4" t="inlineStr">
        <is>
          <t>Service | Americas, excluding U.S.</t>
        </is>
      </c>
    </row>
    <row r="51">
      <c r="A51" s="3" t="inlineStr">
        <is>
          <t>Revenue from External Customer [Line Items]</t>
        </is>
      </c>
    </row>
    <row r="52">
      <c r="A52" s="4" t="inlineStr">
        <is>
          <t>Net revenues</t>
        </is>
      </c>
      <c r="B52" s="5" t="n">
        <v>4062000</v>
      </c>
      <c r="D52" s="5" t="n">
        <v>4949000</v>
      </c>
    </row>
    <row r="53">
      <c r="A53" s="4" t="inlineStr">
        <is>
          <t>Service | Total international net product revenues</t>
        </is>
      </c>
    </row>
    <row r="54">
      <c r="A54" s="3" t="inlineStr">
        <is>
          <t>Revenue from External Customer [Line Items]</t>
        </is>
      </c>
    </row>
    <row r="55">
      <c r="A55" s="4" t="inlineStr">
        <is>
          <t>Net revenues</t>
        </is>
      </c>
      <c r="B55" s="6" t="n">
        <v>37211000</v>
      </c>
      <c r="D55" s="6" t="n">
        <v>4027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REPORTING AND GEOGRAPHIC INFORMATION - Narrative (Details)</t>
        </is>
      </c>
      <c r="B1" s="2" t="inlineStr">
        <is>
          <t>3 Months Ended</t>
        </is>
      </c>
    </row>
    <row r="2">
      <c r="B2" s="2" t="inlineStr">
        <is>
          <t>Jul. 03, 2021segment</t>
        </is>
      </c>
    </row>
    <row r="3">
      <c r="A3" s="3" t="inlineStr">
        <is>
          <t>Segments, Geographical Areas [Abstract]</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s Results for Revenue and Gross Margin (Details) - USD ($) $ in Thousands</t>
        </is>
      </c>
      <c r="B1" s="2" t="inlineStr">
        <is>
          <t>3 Months Ended</t>
        </is>
      </c>
    </row>
    <row r="2">
      <c r="B2" s="2" t="inlineStr">
        <is>
          <t>Jul. 03, 2021</t>
        </is>
      </c>
      <c r="C2" s="2" t="inlineStr">
        <is>
          <t>Jun. 27, 2020</t>
        </is>
      </c>
    </row>
    <row r="3">
      <c r="A3" s="3" t="inlineStr">
        <is>
          <t>Segment Reporting, Asset Reconciling Item [Line Items]</t>
        </is>
      </c>
    </row>
    <row r="4">
      <c r="A4" s="4" t="inlineStr">
        <is>
          <t>Total segment gross profit as reviewed by CODM</t>
        </is>
      </c>
      <c r="B4" s="6" t="n">
        <v>175189</v>
      </c>
      <c r="C4" s="6" t="n">
        <v>156332</v>
      </c>
    </row>
    <row r="5">
      <c r="A5" s="4" t="inlineStr">
        <is>
          <t>Operating Segments</t>
        </is>
      </c>
    </row>
    <row r="6">
      <c r="A6" s="3" t="inlineStr">
        <is>
          <t>Segment Reporting, Asset Reconciling Item [Line Items]</t>
        </is>
      </c>
    </row>
    <row r="7">
      <c r="A7" s="4" t="inlineStr">
        <is>
          <t>Total segment revenues as reviewed by CODM</t>
        </is>
      </c>
      <c r="B7" s="5" t="n">
        <v>432432</v>
      </c>
      <c r="C7" s="5" t="n">
        <v>360802</v>
      </c>
    </row>
    <row r="8">
      <c r="A8" s="4" t="inlineStr">
        <is>
          <t>Total segment gross profit as reviewed by CODM</t>
        </is>
      </c>
      <c r="B8" s="5" t="n">
        <v>193814</v>
      </c>
      <c r="C8" s="5" t="n">
        <v>180485</v>
      </c>
    </row>
    <row r="9">
      <c r="A9" s="4" t="inlineStr">
        <is>
          <t>Operating Segments | Products Reportable Segment</t>
        </is>
      </c>
    </row>
    <row r="10">
      <c r="A10" s="3" t="inlineStr">
        <is>
          <t>Segment Reporting, Asset Reconciling Item [Line Items]</t>
        </is>
      </c>
    </row>
    <row r="11">
      <c r="A11" s="4" t="inlineStr">
        <is>
          <t>Total segment revenues as reviewed by CODM</t>
        </is>
      </c>
      <c r="B11" s="5" t="n">
        <v>371379</v>
      </c>
      <c r="C11" s="5" t="n">
        <v>291786</v>
      </c>
    </row>
    <row r="12">
      <c r="A12" s="4" t="inlineStr">
        <is>
          <t>Total segment gross profit as reviewed by CODM</t>
        </is>
      </c>
      <c r="B12" s="5" t="n">
        <v>153548</v>
      </c>
      <c r="C12" s="5" t="n">
        <v>134242</v>
      </c>
    </row>
    <row r="13">
      <c r="A13" s="4" t="inlineStr">
        <is>
          <t>Operating Segments | Services Reportable Segment</t>
        </is>
      </c>
    </row>
    <row r="14">
      <c r="A14" s="3" t="inlineStr">
        <is>
          <t>Segment Reporting, Asset Reconciling Item [Line Items]</t>
        </is>
      </c>
    </row>
    <row r="15">
      <c r="A15" s="4" t="inlineStr">
        <is>
          <t>Total segment revenues as reviewed by CODM</t>
        </is>
      </c>
      <c r="B15" s="5" t="n">
        <v>61053</v>
      </c>
      <c r="C15" s="5" t="n">
        <v>69016</v>
      </c>
    </row>
    <row r="16">
      <c r="A16" s="4" t="inlineStr">
        <is>
          <t>Total segment gross profit as reviewed by CODM</t>
        </is>
      </c>
      <c r="B16" s="6" t="n">
        <v>40266</v>
      </c>
      <c r="C16" s="6" t="n">
        <v>46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3" t="inlineStr">
        <is>
          <t>Increase (Decrease) in Stockholders' Equity [Roll Forward]</t>
        </is>
      </c>
    </row>
    <row r="3">
      <c r="A3" s="4" t="inlineStr">
        <is>
          <t>Impact of new accounting standards adoption</t>
        </is>
      </c>
      <c r="B3" s="6" t="n">
        <v>-82816</v>
      </c>
      <c r="C3" s="6" t="n">
        <v>896</v>
      </c>
      <c r="D3" s="6" t="n">
        <v>1501340</v>
      </c>
      <c r="E3" s="6" t="n">
        <v>-13582</v>
      </c>
      <c r="F3" s="6" t="n">
        <v>-707904</v>
      </c>
      <c r="G3" s="6" t="n">
        <v>-863566</v>
      </c>
    </row>
    <row r="4">
      <c r="A4" s="4" t="inlineStr">
        <is>
          <t>Beginning balance (in shares) at Mar. 28, 2020</t>
        </is>
      </c>
      <c r="C4" s="5" t="n">
        <v>40406</v>
      </c>
    </row>
    <row r="5">
      <c r="A5" s="4" t="inlineStr">
        <is>
          <t>Stockholders' equity, beginning balance at Mar. 28, 2020</t>
        </is>
      </c>
      <c r="B5" s="5" t="n">
        <v>-82816</v>
      </c>
      <c r="C5" s="6" t="n">
        <v>896</v>
      </c>
      <c r="D5" s="5" t="n">
        <v>1501340</v>
      </c>
      <c r="E5" s="5" t="n">
        <v>-13582</v>
      </c>
      <c r="F5" s="5" t="n">
        <v>-707904</v>
      </c>
      <c r="G5" s="5" t="n">
        <v>-863566</v>
      </c>
    </row>
    <row r="6">
      <c r="A6" s="3" t="inlineStr">
        <is>
          <t>Increase (Decrease) in Stockholders' Equity [Roll Forward]</t>
        </is>
      </c>
    </row>
    <row r="7">
      <c r="A7" s="4" t="inlineStr">
        <is>
          <t>Net loss</t>
        </is>
      </c>
      <c r="B7" s="5" t="n">
        <v>-75015</v>
      </c>
      <c r="F7" s="5" t="n">
        <v>-75015</v>
      </c>
    </row>
    <row r="8">
      <c r="A8" s="4" t="inlineStr">
        <is>
          <t>Net unrealized gains on cash flow hedges, net of tax</t>
        </is>
      </c>
      <c r="B8" s="5" t="n">
        <v>1499</v>
      </c>
      <c r="E8" s="5" t="n">
        <v>1499</v>
      </c>
    </row>
    <row r="9">
      <c r="A9" s="4" t="inlineStr">
        <is>
          <t>Proceeds from issuances under stock-based compensation plans (in shares)</t>
        </is>
      </c>
      <c r="C9" s="5" t="n">
        <v>519</v>
      </c>
    </row>
    <row r="10">
      <c r="A10" s="4" t="inlineStr">
        <is>
          <t>Proceeds from issuances under stock-based compensation plans</t>
        </is>
      </c>
      <c r="B10" s="5" t="n">
        <v>5</v>
      </c>
      <c r="C10" s="6" t="n">
        <v>5</v>
      </c>
    </row>
    <row r="11">
      <c r="A11" s="4" t="inlineStr">
        <is>
          <t>Repurchase of restricted common stock (in shares)</t>
        </is>
      </c>
      <c r="C11" s="5" t="n">
        <v>-10</v>
      </c>
    </row>
    <row r="12">
      <c r="A12" s="4" t="inlineStr">
        <is>
          <t>Stock-based compensation</t>
        </is>
      </c>
      <c r="B12" s="5" t="n">
        <v>9355</v>
      </c>
      <c r="D12" s="5" t="n">
        <v>9355</v>
      </c>
    </row>
    <row r="13">
      <c r="A13" s="4" t="inlineStr">
        <is>
          <t>Employees' tax withheld and paid for restricted stock and restricted stock units (in shares)</t>
        </is>
      </c>
      <c r="C13" s="5" t="n">
        <v>233</v>
      </c>
    </row>
    <row r="14">
      <c r="A14" s="4" t="inlineStr">
        <is>
          <t>Employees' tax withheld and paid for restricted stock and restricted stock units</t>
        </is>
      </c>
      <c r="B14" s="5" t="n">
        <v>-2739</v>
      </c>
      <c r="G14" s="5" t="n">
        <v>-2739</v>
      </c>
    </row>
    <row r="15">
      <c r="A15" s="4" t="inlineStr">
        <is>
          <t>Ending balance (in shares) at Jun. 27, 2020</t>
        </is>
      </c>
      <c r="C15" s="5" t="n">
        <v>40682</v>
      </c>
    </row>
    <row r="16">
      <c r="A16" s="4" t="inlineStr">
        <is>
          <t>Stockholders' equity, ending balance at Jun. 27, 2020</t>
        </is>
      </c>
      <c r="B16" s="5" t="n">
        <v>-149711</v>
      </c>
      <c r="C16" s="6" t="n">
        <v>901</v>
      </c>
      <c r="D16" s="5" t="n">
        <v>1510695</v>
      </c>
      <c r="E16" s="5" t="n">
        <v>-12083</v>
      </c>
      <c r="F16" s="5" t="n">
        <v>-782919</v>
      </c>
      <c r="G16" s="5" t="n">
        <v>-866305</v>
      </c>
    </row>
    <row r="17">
      <c r="A17" s="3" t="inlineStr">
        <is>
          <t>Increase (Decrease) in Stockholders' Equity [Roll Forward]</t>
        </is>
      </c>
    </row>
    <row r="18">
      <c r="A18" s="4" t="inlineStr">
        <is>
          <t>Impact of new accounting standards adoption</t>
        </is>
      </c>
      <c r="B18" s="5" t="n">
        <v>-149711</v>
      </c>
      <c r="C18" s="5" t="n">
        <v>901</v>
      </c>
      <c r="D18" s="5" t="n">
        <v>1510695</v>
      </c>
      <c r="E18" s="5" t="n">
        <v>-12083</v>
      </c>
      <c r="F18" s="5" t="n">
        <v>-782919</v>
      </c>
      <c r="G18" s="5" t="n">
        <v>-866305</v>
      </c>
    </row>
    <row r="19">
      <c r="A19" s="4" t="inlineStr">
        <is>
          <t>Impact of new accounting standards adoption</t>
        </is>
      </c>
      <c r="B19" s="5" t="n">
        <v>-80766</v>
      </c>
      <c r="C19" s="6" t="n">
        <v>912</v>
      </c>
      <c r="D19" s="5" t="n">
        <v>1556272</v>
      </c>
      <c r="E19" s="5" t="n">
        <v>-3221</v>
      </c>
      <c r="F19" s="5" t="n">
        <v>-765233</v>
      </c>
      <c r="G19" s="5" t="n">
        <v>-869496</v>
      </c>
    </row>
    <row r="20">
      <c r="A20" s="4" t="inlineStr">
        <is>
          <t>Beginning balance (in shares) at Apr. 03, 2021</t>
        </is>
      </c>
      <c r="C20" s="5" t="n">
        <v>41751</v>
      </c>
    </row>
    <row r="21">
      <c r="A21" s="4" t="inlineStr">
        <is>
          <t>Stockholders' equity, beginning balance at Apr. 03, 2021</t>
        </is>
      </c>
      <c r="B21" s="5" t="n">
        <v>-80766</v>
      </c>
      <c r="C21" s="6" t="n">
        <v>912</v>
      </c>
      <c r="D21" s="5" t="n">
        <v>1556272</v>
      </c>
      <c r="E21" s="5" t="n">
        <v>-3221</v>
      </c>
      <c r="F21" s="5" t="n">
        <v>-765233</v>
      </c>
      <c r="G21" s="5" t="n">
        <v>-869496</v>
      </c>
    </row>
    <row r="22">
      <c r="A22" s="3" t="inlineStr">
        <is>
          <t>Increase (Decrease) in Stockholders' Equity [Roll Forward]</t>
        </is>
      </c>
    </row>
    <row r="23">
      <c r="A23" s="4" t="inlineStr">
        <is>
          <t>Net loss</t>
        </is>
      </c>
      <c r="B23" s="5" t="n">
        <v>-36811</v>
      </c>
      <c r="F23" s="5" t="n">
        <v>-36811</v>
      </c>
    </row>
    <row r="24">
      <c r="A24" s="4" t="inlineStr">
        <is>
          <t>Net unrealized gains on cash flow hedges, net of tax</t>
        </is>
      </c>
      <c r="B24" s="5" t="n">
        <v>4823</v>
      </c>
      <c r="E24" s="5" t="n">
        <v>4823</v>
      </c>
    </row>
    <row r="25">
      <c r="A25" s="4" t="inlineStr">
        <is>
          <t>Proceeds from issuances under stock-based compensation plans (in shares)</t>
        </is>
      </c>
      <c r="C25" s="5" t="n">
        <v>569</v>
      </c>
    </row>
    <row r="26">
      <c r="A26" s="4" t="inlineStr">
        <is>
          <t>Proceeds from issuances under stock-based compensation plans</t>
        </is>
      </c>
      <c r="B26" s="5" t="n">
        <v>9</v>
      </c>
      <c r="C26" s="6" t="n">
        <v>9</v>
      </c>
    </row>
    <row r="27">
      <c r="A27" s="4" t="inlineStr">
        <is>
          <t>Stock-based compensation</t>
        </is>
      </c>
      <c r="B27" s="5" t="n">
        <v>10416</v>
      </c>
      <c r="D27" s="5" t="n">
        <v>10416</v>
      </c>
    </row>
    <row r="28">
      <c r="A28" s="4" t="inlineStr">
        <is>
          <t>Employees' tax withheld and paid for restricted stock and restricted stock units (in shares)</t>
        </is>
      </c>
      <c r="C28" s="5" t="n">
        <v>0</v>
      </c>
    </row>
    <row r="29">
      <c r="A29" s="4" t="inlineStr">
        <is>
          <t>Employees' tax withheld and paid for restricted stock and restricted stock units</t>
        </is>
      </c>
      <c r="B29" s="5" t="n">
        <v>-10225</v>
      </c>
      <c r="G29" s="5" t="n">
        <v>-10225</v>
      </c>
    </row>
    <row r="30">
      <c r="A30" s="4" t="inlineStr">
        <is>
          <t>Ending balance (in shares) at Jul. 03, 2021</t>
        </is>
      </c>
      <c r="C30" s="5" t="n">
        <v>42320</v>
      </c>
    </row>
    <row r="31">
      <c r="A31" s="4" t="inlineStr">
        <is>
          <t>Stockholders' equity, ending balance at Jul. 03, 2021</t>
        </is>
      </c>
      <c r="B31" s="5" t="n">
        <v>-112554</v>
      </c>
      <c r="C31" s="6" t="n">
        <v>921</v>
      </c>
      <c r="D31" s="5" t="n">
        <v>1566688</v>
      </c>
      <c r="E31" s="5" t="n">
        <v>1602</v>
      </c>
      <c r="F31" s="5" t="n">
        <v>-802044</v>
      </c>
      <c r="G31" s="5" t="n">
        <v>-879721</v>
      </c>
    </row>
    <row r="32">
      <c r="A32" s="3" t="inlineStr">
        <is>
          <t>Increase (Decrease) in Stockholders' Equity [Roll Forward]</t>
        </is>
      </c>
    </row>
    <row r="33">
      <c r="A33" s="4" t="inlineStr">
        <is>
          <t>Impact of new accounting standards adoption</t>
        </is>
      </c>
      <c r="B33" s="6" t="n">
        <v>-112554</v>
      </c>
      <c r="C33" s="6" t="n">
        <v>921</v>
      </c>
      <c r="D33" s="6" t="n">
        <v>1566688</v>
      </c>
      <c r="E33" s="6" t="n">
        <v>1602</v>
      </c>
      <c r="F33" s="6" t="n">
        <v>-802044</v>
      </c>
      <c r="G33" s="6" t="n">
        <v>-879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egment Revenue and Gross Margin Reconciliation (Details) - USD ($) $ in Thousands</t>
        </is>
      </c>
      <c r="B1" s="2" t="inlineStr">
        <is>
          <t>3 Months Ended</t>
        </is>
      </c>
    </row>
    <row r="2">
      <c r="B2" s="2" t="inlineStr">
        <is>
          <t>Jul. 03, 2021</t>
        </is>
      </c>
      <c r="C2" s="2" t="inlineStr">
        <is>
          <t>Jun. 27, 2020</t>
        </is>
      </c>
    </row>
    <row r="3">
      <c r="A3" s="3" t="inlineStr">
        <is>
          <t>Segment Reporting, Asset Reconciling Item [Line Items]</t>
        </is>
      </c>
    </row>
    <row r="4">
      <c r="A4" s="4" t="inlineStr">
        <is>
          <t>Provision for excess and obsolete inventories</t>
        </is>
      </c>
      <c r="B4" s="6" t="n">
        <v>5310</v>
      </c>
      <c r="C4" s="6" t="n">
        <v>6082</v>
      </c>
    </row>
    <row r="5">
      <c r="A5" s="4" t="inlineStr">
        <is>
          <t>Net revenues</t>
        </is>
      </c>
      <c r="B5" s="5" t="n">
        <v>431172</v>
      </c>
      <c r="C5" s="5" t="n">
        <v>355720</v>
      </c>
    </row>
    <row r="6">
      <c r="A6" s="4" t="inlineStr">
        <is>
          <t>Gross profit</t>
        </is>
      </c>
      <c r="B6" s="5" t="n">
        <v>175189</v>
      </c>
      <c r="C6" s="5" t="n">
        <v>156332</v>
      </c>
    </row>
    <row r="7">
      <c r="A7" s="4" t="inlineStr">
        <is>
          <t>Depreciation, as reviewed by CODM</t>
        </is>
      </c>
      <c r="B7" s="5" t="n">
        <v>3600</v>
      </c>
      <c r="C7" s="5" t="n">
        <v>3300</v>
      </c>
    </row>
    <row r="8">
      <c r="A8" s="4" t="inlineStr">
        <is>
          <t>Operating Segments</t>
        </is>
      </c>
    </row>
    <row r="9">
      <c r="A9" s="3" t="inlineStr">
        <is>
          <t>Segment Reporting, Asset Reconciling Item [Line Items]</t>
        </is>
      </c>
    </row>
    <row r="10">
      <c r="A10" s="4" t="inlineStr">
        <is>
          <t>Total segment revenues as reviewed by CODM</t>
        </is>
      </c>
      <c r="B10" s="5" t="n">
        <v>432432</v>
      </c>
      <c r="C10" s="5" t="n">
        <v>360802</v>
      </c>
    </row>
    <row r="11">
      <c r="A11" s="4" t="inlineStr">
        <is>
          <t>Gross profit</t>
        </is>
      </c>
      <c r="B11" s="5" t="n">
        <v>193814</v>
      </c>
      <c r="C11" s="5" t="n">
        <v>180485</v>
      </c>
    </row>
    <row r="12">
      <c r="A12" s="4" t="inlineStr">
        <is>
          <t>Purchase accounting amortization</t>
        </is>
      </c>
      <c r="B12" s="5" t="n">
        <v>-16238</v>
      </c>
      <c r="C12" s="5" t="n">
        <v>-18238</v>
      </c>
    </row>
    <row r="13">
      <c r="A13" s="4" t="inlineStr">
        <is>
          <t>Segment Reconciling Items</t>
        </is>
      </c>
    </row>
    <row r="14">
      <c r="A14" s="3" t="inlineStr">
        <is>
          <t>Segment Reporting, Asset Reconciling Item [Line Items]</t>
        </is>
      </c>
    </row>
    <row r="15">
      <c r="A15" s="4" t="inlineStr">
        <is>
          <t>Deferred revenue purchase accounting</t>
        </is>
      </c>
      <c r="B15" s="5" t="n">
        <v>-1260</v>
      </c>
      <c r="C15" s="5" t="n">
        <v>-5082</v>
      </c>
    </row>
    <row r="16">
      <c r="A16" s="4" t="inlineStr">
        <is>
          <t>Stock-based compensation</t>
        </is>
      </c>
      <c r="B16" s="6" t="n">
        <v>-1127</v>
      </c>
      <c r="C16" s="6" t="n">
        <v>-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CKGROUND AND BASIS OF PRESENTATION Plantronics, Inc. (“Poly,” the “Company”) is a leading global communications company that designs, manufactures, and markets integrated communications and collaboration solutions that span headsets, open Session Initiation Protocol ("SIP") and native ecosystem desktop phones, conference room phones, video conferencing solutions and peripherals, including cameras, speakers, and microphones, cloud management and analytics software solutions, and services. The Company has two operating and reportable segments, Products and Services, and offers its products under the , Plantronics and Polycom brands. Founded in 1961, the Company is incorporated in the state of Delaware under the name Plantronics, Inc. and in March 2019, the Company changed the name under which it markets itself to Poly. The Company is listed on the New York Stock Exchange ("NYSE") under the ticker symbol "POLY." The accompanying unaudited condensed consolidated financial statements of the Company have been prepared on a basis materially consistent with and should be reviewed in conjunction with the Company's audited consolidated financial statements as of and for the year ended April 3, 2021 and notes thereto included in the Company's Annual Report on Form 10-K, which was filed with the Securities and Exchange Commission ("SEC") on May 18, 2021 and include all adjustments necessary to fairly state the information set forth herein. Certain information and footnote disclosures normally included in financial statements prepared pursuant to the rules and regulations of the SEC applicable to interim financial information and in accordance with accounting principles generally accepted in the United States of America ("GAAP") have been condensed or omitted pursuant to such rules and regulations. These condensed consolidated financial statements contain all adjustments necessary for a fair presentation of the Company’s consolidated financial position and the consolidated results of operations and cash flows as of the dates and for the periods presented and are normal and recurring in nature The Company's reporting currency is United States Dollars ("USD.") The interim period results are subject to variation and are not necessarily indicative of the results of operations to be expected for the full fiscal year. The financial statements include the accounts of the Company and its wholly owned subsidiaries. All intercompany balances and transactions have been eliminated. The Company’s fiscal year ends on the Saturday closest to the last day of March. The Company’s current fiscal year ends on April 2, 2022 and consists of 52 weeks. The Company's prior fiscal year ended on April 3, 2021 and consisted of 53 weeks. The three months ended July 3, 2021 and June 27, 2020 both contain 13 weeks. 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densed consolidated financial statements, the extent to which the COVID-19 pandemic may materially impact the Company's financial condition, liquidity, or results of operations is uncertain. Reclassifications Certain prior year amounts have been reclassified for consistency with current year presentation. Each of the reclassifications was immaterial and had no effect on the Company's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l. 03, 2021</t>
        </is>
      </c>
    </row>
    <row r="3">
      <c r="A3" s="3" t="inlineStr">
        <is>
          <t>Accounting Changes and Error Corrections [Abstract]</t>
        </is>
      </c>
    </row>
    <row r="4">
      <c r="A4" s="4" t="inlineStr">
        <is>
          <t>Significant Accounting Policies</t>
        </is>
      </c>
      <c r="B4" s="4" t="inlineStr">
        <is>
          <t>RECENT ACCOUNTING PRONOUNCEMENTSRecent accounting pronouncements issued by the Financial Accounting Standards Board ("FASB") did not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3 Months Ended</t>
        </is>
      </c>
    </row>
    <row r="2">
      <c r="B2" s="2" t="inlineStr">
        <is>
          <t>Jul. 03, 2021</t>
        </is>
      </c>
    </row>
    <row r="3">
      <c r="A3" s="3" t="inlineStr">
        <is>
          <t>CASH, CASH EQUIVALENTS AND INVESTMENTS [Abstract]</t>
        </is>
      </c>
    </row>
    <row r="4">
      <c r="A4" s="4" t="inlineStr">
        <is>
          <t>CASH, CASH EQUIVALENTS, AND INVESTMENTS</t>
        </is>
      </c>
      <c r="B4" s="4" t="inlineStr">
        <is>
          <t>CASH AND CASH EQUIVALENTS, RESTRICTED CASH, AND SHORT-TERM INVESTMENTS The following tables summarize the Company’s cash and cash equivalents, restricted cash, and short-term investments amortized cost, gross unrealized gains, gross unrealized losses, and fair value on a recurring basis by significant investment category recorded as of July 3, 2021 and April 3, 2021 (in thousands): July 3, 2021 Amortized Gross Gross Fair Cash &amp; Cash Equivalents Short-term investments Cash $ 171,751 $ — $ — $ 171,751 $ 171,751 $ — Level 1: Mutual funds 13,553 2,401 (1) 15,953 — 15,953 Money market funds 25,010 — — 25,010 25,010 — Total cash, cash equivalents $ 210,314 $ 2,401 $ (1) $ 212,714 $ 196,761 $ 15,953 April 3, 2021 Amortized Gross Gross Fair Cash &amp; Cash Equivalents Restricted Cash Short-Term Investments Cash $ 177,551 $ — $ — $ 177,551 $ 177,551 $ — $ — Restricted cash (1) 493,908 493,908 493,908 Level 1: Mutual funds 12,622 1,945 (8) 14,559 — 14,559 Money market funds 25,009 — — 25,009 25,009 Total cash, cash equivalents, restricted cash and short-term investments measured at fair value $ 709,090 $ 1,945 $ (8) $ 711,027 $ 202,560 $ 493,908 $ 14,559 (1) Restricted cash represents the cash held in trust and restricted for use to redeem the 5.50% Senior Notes. Refer to Note 8, Debt. As of July 3, 2021 and April 3, 2021, the Company's short-term investments consisted of assets related to its deferred compensation plans and are classified as trading securities. The assets are reported at fair value, with unrealized gains and losses included in current period earnings. For more information regarding the Company's deferred compensation plan, see Note 4, Deferred Compensation . The Company did not incur any material realized or unrealized gains or losses in the three months ended July 3, 2021 or June 27, 2020. There were no transfers between fair value measurement levels during the three months ended July 3, 2021 or June 27,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44:10Z</dcterms:created>
  <dcterms:modified xmlns:dcterms="http://purl.org/dc/terms/" xmlns:xsi="http://www.w3.org/2001/XMLSchema-instance" xsi:type="dcterms:W3CDTF">2021-07-30T20:44:10Z</dcterms:modified>
</cp:coreProperties>
</file>